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Fair Value Measurements" sheetId="7" state="visible" r:id="rId7"/>
    <sheet xmlns:r="http://schemas.openxmlformats.org/officeDocument/2006/relationships" name="Cash, Cash Equivalents and Rest"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Significant Research and Develo"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of Common St"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Fair Value Measurements (Tables" sheetId="19" state="visible" r:id="rId19"/>
    <sheet xmlns:r="http://schemas.openxmlformats.org/officeDocument/2006/relationships" name="Cash, Cash Equivalents and Re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Liabilitie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of Common _2"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Fair Value Measurements - Sched" sheetId="29" state="visible" r:id="rId29"/>
    <sheet xmlns:r="http://schemas.openxmlformats.org/officeDocument/2006/relationships" name="Cash, Cash Equivalents and Re_3" sheetId="30" state="visible" r:id="rId30"/>
    <sheet xmlns:r="http://schemas.openxmlformats.org/officeDocument/2006/relationships" name="Property and Equipment - Summar" sheetId="31" state="visible" r:id="rId31"/>
    <sheet xmlns:r="http://schemas.openxmlformats.org/officeDocument/2006/relationships" name="Property and Equipment - Additi" sheetId="32" state="visible" r:id="rId32"/>
    <sheet xmlns:r="http://schemas.openxmlformats.org/officeDocument/2006/relationships" name="Property and Equipment - Deprec" sheetId="33" state="visible" r:id="rId33"/>
    <sheet xmlns:r="http://schemas.openxmlformats.org/officeDocument/2006/relationships" name="Intangible Assets - Summary of " sheetId="34" state="visible" r:id="rId34"/>
    <sheet xmlns:r="http://schemas.openxmlformats.org/officeDocument/2006/relationships" name="Intangible Assets - Additional " sheetId="35" state="visible" r:id="rId35"/>
    <sheet xmlns:r="http://schemas.openxmlformats.org/officeDocument/2006/relationships" name="Accrued Liabilities - Component" sheetId="36" state="visible" r:id="rId36"/>
    <sheet xmlns:r="http://schemas.openxmlformats.org/officeDocument/2006/relationships" name="Significant Research and Deve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Addi" sheetId="42" state="visible" r:id="rId42"/>
    <sheet xmlns:r="http://schemas.openxmlformats.org/officeDocument/2006/relationships" name="Stock-Based Compensation - Weig" sheetId="43" state="visible" r:id="rId43"/>
    <sheet xmlns:r="http://schemas.openxmlformats.org/officeDocument/2006/relationships" name="Income Taxes - Additional Infor" sheetId="44" state="visible" r:id="rId44"/>
    <sheet xmlns:r="http://schemas.openxmlformats.org/officeDocument/2006/relationships" name="Net Loss Per Share of Common _3" sheetId="45" state="visible" r:id="rId45"/>
    <sheet xmlns:r="http://schemas.openxmlformats.org/officeDocument/2006/relationships" name="Net Loss Per Share of Common _4" sheetId="46" state="visible" r:id="rId46"/>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FNX</t>
  </si>
  <si>
    <t>Entity Registrant Name</t>
  </si>
  <si>
    <t>Pfenex Inc.</t>
  </si>
  <si>
    <t>Entity Central Index Key</t>
  </si>
  <si>
    <t>Current Fiscal Year End Date</t>
  </si>
  <si>
    <t>--12-31</t>
  </si>
  <si>
    <t>Entity Filer Category</t>
  </si>
  <si>
    <t>Accelerated Filer</t>
  </si>
  <si>
    <t>Entity Small Business</t>
  </si>
  <si>
    <t>true</t>
  </si>
  <si>
    <t>Entity Emerging Growth Company</t>
  </si>
  <si>
    <t>Entity Extended Transition Period</t>
  </si>
  <si>
    <t>Entity Common Stock, Shares Outstanding</t>
  </si>
  <si>
    <t>Consolidated Balance Sheets - USD ($) $ in Thousands</t>
  </si>
  <si>
    <t>Dec. 31, 2017</t>
  </si>
  <si>
    <t>Current assets</t>
  </si>
  <si>
    <t>Cash and cash equivalents</t>
  </si>
  <si>
    <t>Restricted cash</t>
  </si>
  <si>
    <t>Accounts and unbilled receivables, net</t>
  </si>
  <si>
    <t>Income tax receivable</t>
  </si>
  <si>
    <t>Other current assets</t>
  </si>
  <si>
    <t>Total current assets</t>
  </si>
  <si>
    <t>Property and equipment, net</t>
  </si>
  <si>
    <t>Other long-term assets</t>
  </si>
  <si>
    <t>Intangible assets, net</t>
  </si>
  <si>
    <t>Goodwill</t>
  </si>
  <si>
    <t>Total assets</t>
  </si>
  <si>
    <t>Current liabilities</t>
  </si>
  <si>
    <t>Accounts payable</t>
  </si>
  <si>
    <t>Accrued liabilities</t>
  </si>
  <si>
    <t>Current portion of deferred revenue</t>
  </si>
  <si>
    <t>Current portion of capital lease obligations</t>
  </si>
  <si>
    <t>Total current liabilities</t>
  </si>
  <si>
    <t>Deferred revenue, less current portion</t>
  </si>
  <si>
    <t>Capital lease obligations, less current portion</t>
  </si>
  <si>
    <t>Total liabilities</t>
  </si>
  <si>
    <t>Commitments and contingencies</t>
  </si>
  <si>
    <t xml:space="preserve"> </t>
  </si>
  <si>
    <t>Stockholders' equity</t>
  </si>
  <si>
    <t>Preferred stock, $0.001 par value, 10,000,000 shares authorized; no shares issued and outstanding</t>
  </si>
  <si>
    <t>Common stock, par value $0.001, 200,000,000 shares authorized; 31,460,719 and 23,548,280 shares issued and outstanding at September 30,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 $ in Thousands</t>
  </si>
  <si>
    <t>3 Months Ended</t>
  </si>
  <si>
    <t>Sep. 30, 2017</t>
  </si>
  <si>
    <t>Income Statement [Abstract]</t>
  </si>
  <si>
    <t>Revenue</t>
  </si>
  <si>
    <t>Cost of revenue</t>
  </si>
  <si>
    <t>Gross profit</t>
  </si>
  <si>
    <t>Operating expense</t>
  </si>
  <si>
    <t>Research and development</t>
  </si>
  <si>
    <t>Selling, general and administrative</t>
  </si>
  <si>
    <t>Total operating expense</t>
  </si>
  <si>
    <t>Loss from operations</t>
  </si>
  <si>
    <t>Other income, net</t>
  </si>
  <si>
    <t>Net loss</t>
  </si>
  <si>
    <t>Net loss per common share, basic and diluted</t>
  </si>
  <si>
    <t>Weighted-average common shares used in calculating basic and diluted net loss per share</t>
  </si>
  <si>
    <t>Consolidated Statements of Cash Flows - USD ($) $ in Thousands</t>
  </si>
  <si>
    <t>Cash flows from operating activities</t>
  </si>
  <si>
    <t>Adjustments to reconcile net loss to net cash used in operating activities</t>
  </si>
  <si>
    <t>Depreciation and amortization</t>
  </si>
  <si>
    <t>Amortization of intangible assets</t>
  </si>
  <si>
    <t>Stock-based compensation expense</t>
  </si>
  <si>
    <t>Loss (gain) on disposal of property and equipment</t>
  </si>
  <si>
    <t>Changes in operating assets and liabilities</t>
  </si>
  <si>
    <t>Accounts and unbilled receivables</t>
  </si>
  <si>
    <t>Deferred revenue</t>
  </si>
  <si>
    <t>Net cash used in operating activities</t>
  </si>
  <si>
    <t>Cash flows from investing activities</t>
  </si>
  <si>
    <t>Acquisitions of property and equipment</t>
  </si>
  <si>
    <t>Purchase of intangible asset</t>
  </si>
  <si>
    <t>Proceeds from sale of property and equipment</t>
  </si>
  <si>
    <t>Net cash used in investing activities</t>
  </si>
  <si>
    <t>Cash flows from financing activities</t>
  </si>
  <si>
    <t>Proceeds from issuance of common stock, net of offering costs</t>
  </si>
  <si>
    <t>Repayments of capital lease obligations</t>
  </si>
  <si>
    <t>Proceeds from exercise of stock options and other stock issuances</t>
  </si>
  <si>
    <t>Payment for taxes related to net share settlement of equity award</t>
  </si>
  <si>
    <t>Net cash provided by financing activities</t>
  </si>
  <si>
    <t>Net increase (decrease) in cash, cash equivalents, and restricted cash</t>
  </si>
  <si>
    <t>Cash, cash equivalents and restricted cash</t>
  </si>
  <si>
    <t>Beginning of period</t>
  </si>
  <si>
    <t>End of period</t>
  </si>
  <si>
    <t>Non-cash financing and investing transactions</t>
  </si>
  <si>
    <t>Asset acquisitions in accounts payable and accrued expenses</t>
  </si>
  <si>
    <t>Acquisitions under capital lease obligations</t>
  </si>
  <si>
    <t>Restricted stock issuance for bonus accrual</t>
  </si>
  <si>
    <t>Supplemental schedule of cash flow information</t>
  </si>
  <si>
    <t>Interest paid</t>
  </si>
  <si>
    <t>Taxes paid</t>
  </si>
  <si>
    <t>Organization and Summary of Significant Accounting Policies</t>
  </si>
  <si>
    <t>Organization, Consolidation and Presentation of Financial Statements [Abstract]</t>
  </si>
  <si>
    <t>1. Organization and Summary of Significant Accounting
Policies
Business Activities and Organization
Pfenex Inc. (the Company or Pfenex) is a clinical-stage development
and licensing biotechnology company focused on leveraging
its Pf ® Pf Pf ® ® ®
Product Candidates and Collaborations
The following table summarizes certain information about the
Company’s lead product candidates and collaborations:
Product Candidate
Branded Reference Drug
Program
Indication
Proposed Therapeutic Equivalent
PF708 – Teriparatide Forteo
•  Licensed in the United States to Alvogen;
•  Licensed in Mainland China, Hong Kong,
Singapore, Malaysia, Thailand to NT Pharma;
•  Wholly-Owned Rest of World Osteoporosis
Multiple Hematology/Oncology Various
•  Jazz Pharmaceuticals Ireland Limited Various
Novel Vaccines
Px563L and RPA563 – rPA based anthrax vaccines N/A
•  U.S. Government Funded Anthrax post-exposure prophylaxis
Proposed Therapeutic Equivalent : PF708 –
Teriparatide
PF708 is being developed as a therapeutic equivalent candidate to
Forteo, which is approved and marketed by Eli Lilly and
Company for the treatment of osteoporosis patients at a high risk
of fracture. In April 2018, the Company and NT Pharma entered into
a Development and License Agreement (NT Pharma Agreement), pursuant
to which the Company granted an exclusive license to NT Pharma to
commercialize PF708 in Mainland China, Hong Kong, Singapore,
Malaysia and Thailand and a non-exclusive
Collaboration Partner: Jazz
Pharmaceuticals Ireland Limited
In July 2016, the Company and Jazz announced an agreement under
which the Company granted Jazz worldwide rights to develop and
commercialize multiple early stage hematology/oncology product
candidates, including PF743, a recombinant crisantaspase, and
PF745, a recombinant crisantaspase with half-life extension
technology. In December 2017, the parties amended the Jazz
agreement, bringing the total value of payments and potential
payments associated with the collaboration to $224.5 million.
In addition, the Company may be eligible to receive tiered
royalties on worldwide sales of any products resulting from the
collaboration at rates reduced from those under the 2016
agreement.
Novel Vaccines: Px563L and
RPA563 – rPA based anthrax vaccines
The Company is also developing Px563L and RPA563, novel anthrax
vaccine candidates, in response to the United States
government’s unmet demand for increased quantity, stability
and dose-sparing regimens of anthrax
vaccine .
Pf ē nex Expression Technology
Licenses: CRM197
The Company has several development and commercial partnerships in
place for CRM197, which is a non-toxic non-GMP .
The Company’s revenue in the near term is primarily related
to monetizing its protein production platform through CRM197
product sales, commercial license agreements, service agreements,
and government contracts, which may provide for various types of
payments, including upfront payments, funding of research and
development, milestone payments, intellectual property access fees
and licensing fees.
Other Pipeline Products
In addition to the Company’s lead product candidates, its
pipeline includes various other biosimilar candidates, including
PF582, the Company’s biosimilar candidate to Lucentis, and
PF529, the Company’s biosimilar candidate to Neulasta, as
well as vaccines and next generation biologic candidates. Following
its strategic review in November 2017, the Company decided to pause
its development activities for PF582 and PF529 and focus the
Company’s efforts and resources elsewhere in its product
portfolio.
At the Market Offering Program
In March 2018, the Company entered into an equity sales
agreement (Sales Agreement) with William Blair &amp; Company,
L.L.C. (William Blair) to sell shares of the Company’s common
stock having aggregate sales proceeds of up to $20.0 million,
from time to time, through an “at the market” equity
offering program under which William Blair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September 30, 2018, the Company had not sold any shares under
the Sales Agreement.
Follow-on
In May 2018, the Company completed a public offering of common
stock in which it sold 7,820,000 shares of its common stock at an
offering price of $5.50 per share, which included the full exercise
by the underwriters of their option to purchase an additional
1,020,000 shares, pursuant to the Company’s existing shelf
registration statement. The net proceeds generated from this
transaction, after underwriting discounts and commissions and
offering costs, were approximately $39.5 million.
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10-01 Regulation S-X. 10-K
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September 30, 2018, the Company had an accumulated
deficit of $194.5 million and expects to incur substantial
operating losses for the next several years. The Company believes
that its existing cash and cash equivalents and cash inflow from
operations will be sufficient to meet its anticipated cash needs
for at least the next 12 months including all necessary activities
leading up to and including potential commercial launch of PF708 in
the United States as early as the fourth quarter of 2019, subject
to FDA acceptance, approval of the new drug application and other
factors.
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September 30, 2018 and
December 31, 2017. For the Company’s cash position of
$68.0 million as of September 30, 2018, which included
restricted cash of $0.2 million, the Company has exposure to
credit loss for amounts in excess of insured limits in the
event of non-performance by anticipate non-performance.
Additional credit risk is related to the Company’s
concentration of receivables. As of September 30, 2018 and
December 31, 2017, receivables were concentrated among three
customers representing 99% and 89% of total net receivables,
respectively. No allowance for doubtful accounts was recorded at
September 30, 2018 or December 31, 2017. For the three
months ended September 30, 2018 and 2017, revenue was
concentrated among two customers and/or collaboration partners
representing 89% and two customers and/or collaborative partners
representing 94% of total revenues, respectively. Revenue from two
customers and/or collaboration partners represented 87% and 91% of
total revenue for the nine months ended September 30, 2018 and
2017, respectively.
A portion of revenue is earned from sales outside the United
States. Non-U.S. non-U.S.
Three Months Ended September 30, Nine Months Ended September 30,
(in thousands) 2018 2017 2018 2017
US revenue $ 1,371 $ 2,190 $ 3,877 $ 4,453
Non-US 2,199 2,834 7,629 6,418
Total revenue $ 3,570 $ 5,024 $ 11,506 $ 10,871
During the three and nine months ended September 30, 2018 and
2017, Ireland accounted for more than 10% of the Company’s
revenue.
Revenue
The Company’s revenue is related to the monetization of its
protein production platform through collaboration agreements,
service agreements, license agreements, government contracts and
sales of CRM197,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7—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To the
extent an arrangement contains a contingent deliverable, the
Company will recognize the allocated consideration once the
deliverable has been fulfilled. If the deliverables can be
separated, the Company applies the relevant revenue recognition
guidance to each individual deliverable. The specific methodology
for the recognition of the underlying revenue is determined on
a case-by-case basis
Upfront, nonrefundable licensing payments are assessed to determine
whether or not the licensee is able to obtain standalone value from
the license. Where the license does not have
standalone value, non-refundable license
Nonrefundable payments for research funding are generally
recognized as revenue over the period the underlying research
activities are performed.
Revenue under service agreements are recorded as services are
performed. These agreements do not require development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nine months ended
September 30, 2018, $1.3 million in revenue was
recognized in connection with the Merck and Jazz collaborations,
with no revenue recognized for the quarter. For the three and nine
months ended September 30, 2017, $1.0 million in revenue
was recognized in connection with the achievement of development
milestones associated with the Jazz collaboration.
The Company’s reagent protein products are primarily
comprised of internally developed reagent protein products.
Revenues for reagent product sales are reflected net of
attributable sales tax. The Company generally offers
a 30-day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Recently Adopted Accounting Pronouncements
In November 2016, the Financial Accounting Standards Board (FASB)
issued Accounting Standards Update (ASU) 2016-18, Statement
of Cash Flows (Topic 230): Restricted Cash beginning-of-period end-of-period the beginning-of-period and end-of-period total 2016-18
In May 2017, the FASB issued ASU 2017-09, Compensation
– Stock Compensation (Topic 718), Scope of Modification
Accounting ASU 2017-09 was
Recently Issued Accounting Pronouncements Not Yet
Adopted
In May 2014, the FASB issued ASU No. 2014-09, Revenue
from Contracts with Customers (Topic 606)
In February 2016, the FASB issued ASU No. 2016-02, Leases
(Topic 842) 2018-10, Codification
Improvements to Topic 842, Leases 2018-11, Leases (Topic 842):
Targeted Improvements right-of-use
In January 2017, the FASB issued ASU No. 2017-04, Intangibles
– Goodwill and Other (Topic 350): Simplifying the Test for
Goodwill Impairment current two-step quantitative
In June 2018, the FASB issued
ASU No. 2018-07, Compensation-Stock
Compensation (Topic 718),
In August 2018, the FASB issued ASU
No. 2018-15, Intangibles—Goodwill
and Other-Internal-Use 350-40): internal-use ASU 2018-15 is</t>
  </si>
  <si>
    <t>Fair Value Measurements</t>
  </si>
  <si>
    <t>Fair Value Disclosures [Abstract]</t>
  </si>
  <si>
    <t>2. Fair Value Measurements
The fair value measurements of the Company’s cash equivalents
and investments, which are measured at fair value on a recurring
basis as of September 30, 2018 and December 31, 2017,
were determined using the inputs described above and are as
follows:
Fair Value Measurements at Reporting Date Using
Total Quoted Prices in Active Markets for Identical Assets (Level 1) Significant Other Observable Inputs (Level 2) Significant Unobservable Inputs (Level 3)
(in thousands)
September 30, 2018
Cash and money market funds $ 68,025 $ 68,025 $
— $
—
Total assets measured at fair value $ 68,025 $ 68,025 $
— $
—
December 31, 2017
Cash and money market funds $ 57,864 $ 57,864 $
— $
—
Total assets measured at fair value $ 57,864 $ 57,864 $
— $
—
Cash and money market funds at September 30, 2018 and
December 31, 2017 include restricted cash, which is included
in current assets on the balance sheet.
The Company’s policy is to recognize transfers between levels
of the fair value hierarchy on the date of the event or change in
circumstances that caused the transfer. There were no significant
transfers into or out of Level 1, 2, or 3 during the periods
presented.</t>
  </si>
  <si>
    <t>Cash, Cash Equivalents and Restricted Cash</t>
  </si>
  <si>
    <t>Text Block [Abstract]</t>
  </si>
  <si>
    <t>3. Cash, Cash Equivalents and Restricted Cash
The following table provides a reconciliation of cash, cash
equivalents and restricted cash reported within the consolidated
balance sheets that sum to the total of the same such amounts shown
in the statement of cash flows.
September 30, 2018 December 31, 2017
(in
thousands)
Cash and cash equivalents $ 67,825 $ 57,664
Restricted cash 200 200
Total cash, cash equivalents and restricted cash shown in the
statement of cash flows $ 68,025 $ 57,864</t>
  </si>
  <si>
    <t>Property and Equipment</t>
  </si>
  <si>
    <t>Property, Plant and Equipment [Abstract]</t>
  </si>
  <si>
    <t>4. Property and Equipment
Property and equipment consisted of the following:
September 30, 2018 December 31, 2017
(in
thousands)
Furniture and equipment $ 365 $ 355
Computers and IT equipment 432 368
Purchased software 333 931
Lab and research equipment 8,832 8,131
Leasehold improvements 876 865
Construction in progress 196 162
Other fixed assets 83 64
Total property and equipment, gross 11,117 10,876
Less: accumulated depreciation and amortization (3,662 ) (3,479 )
Total property and equipment, net $ 7,455 $ 7,397
Total property and equipment assets under capital lease were
$1.2 million and $1.1 million as of September 30,
2018 and December 31, 2017, respectively. Accumulated
depreciation related to assets under capital lease as of these
dates were $0.2 million and $0.1 million, respectively.
For the three and nine months ended September 30, 2018 and
2017, total depreciation and amortization expense is included in
research and development, selling, general and administrative
expenses and cost of sales in the accompanying consolidated
statements of operations as follows:
Three Months Ended September 30, Nine Months Ended September 30,
2018 2017 2018 2017
(in
thousands)
Cost of revenue $ 8 $
— $ 23 $
—
Research and development 242 139 709 382
Selling, general and administrative 41 89 117 237
Total depreciation and amortization expense $ 291 $ 228 $ 849 $ 619</t>
  </si>
  <si>
    <t>Intangible Assets</t>
  </si>
  <si>
    <t>Goodwill and Intangible Assets Disclosure [Abstract]</t>
  </si>
  <si>
    <t>5. Intangible Assets
Intangible assets consisted of the following:
September 30, 2018 December 31, 2017
(in thousands)
Customer relationships $ 3,750 $ 3,750
Developed technology 4,400 4,400
Trade names 920 910
Gross intangible assets 9,070 9,060
Less: Accumulated amortization (4,689 ) (4,289 )
Total intangible assets, net $ 4,381 $ 4,771
Amortization expense related to intangible assets was
$0.1 million for both the three months ended
September 30, 2018 and 2017, respectively, and
$0.4 million for both the nine months ended September 30,
2018 and 2017, respectively. Amortization expense is included
within selling, general and administrative expense in the
accompanying consolidated statements of operations. As of
September 30, 2018, estimated amortization expense for the
next five years amounts to approximately $0.5 million per
year.</t>
  </si>
  <si>
    <t>Accrued Liabilities</t>
  </si>
  <si>
    <t>Payables and Accruals [Abstract]</t>
  </si>
  <si>
    <t>6. Accrued Liabilities
Accrued liabilities consisted of the following:
September 30, 2018 December 31, 2017
(in thousands)
Accrued vacation $ 495 $ 477
Deferred rent 598 620
Accrued bonuses 1,439 1,672
Other accrued employee-related liabilities 360 462
Accrued professional fees 1,529 575
Accrued supplier liabilities 461 690
Accrued subcontractor costs 5,321 2,681
Accrued clinical trial costs
— 866
Other accrued liabilities 382 870
Total accrued liabilities $ 10,585 $ 8,913
Clinical trial for PF708 ended in the first half of 2018. No
further clinical trial costs were required to be accrued. Activity
related to preparing for PF708’s NDA submission led to
increased subcontractor accruals.</t>
  </si>
  <si>
    <t>Significant Research and Development Agreements</t>
  </si>
  <si>
    <t>Research and Development [Abstract]</t>
  </si>
  <si>
    <t>7. Significant Research and Development Agreements
The Company has two types of research and development agreements
(i) those for which the Company co-develops or
Collaboration and License Agreements
Jazz
In July 2016, the Company entered into a development and license
agreement with Jazz Pharmaceuticals for the development and
commercialization of multiple early stage hematology/oncology
product candidates, including PF743, a recombinant crisantaspase,
and PF745, a recombinant crisantaspase with half-life extension
technology, and in the third quarter of 2017, achieved a process
development milestone. The agreement also includes an option for
Jazz to negotiate a license for a recombinant pegaspargase product
candidate with the Company. Under the agreement, the Company
received an upfront and option payment totaling $15.0 million
in July 2016 and may be eligible to receive additional payments
based on achievement of certain research and development,
regulatory and sales-related milestones.
In December 2017, the Company and Jazz entered into an amended and
restated agreement. In connection with the amendment and
restatement of the Jazz Agreement (as amended, the Amended Jazz
Agreement), the Company received a total of $18.5 million,
consisting of an upfront payment of $5.0 million and a payment
of $13.5 million for development achievement. The Company may
be eligible to receive additional payments under the Amended Jazz
Agreement of up to $189.3 million based on achievement of
certain research and development, regulatory and sales-related
milestones. The total milestones are categorized as follows:
$30.3 million based on achievement of certain research and
development milestones; $34.0 million for certain regulatory
milestones; and $125.0 million for sales milestones. For
the non-sales-related milestones these non-sales-related milestones a product-by-product basis
In accordance with ASC 605-25, the
The upfront and option payment for the original Jazz agreement and
the amendment are being deferred and will be recognized as revenue
ratably over the period in which the Company expects services to be
rendered for each respective unit of accounting. As previously
disclosed, the estimated period of revenue recognition approximates
a range of 15 to 32 months. Based on changes to this estimate
that occurred during the quarter ended June 30, 2017, the
Company modified the period of revenue recognition to range from 15
to 35 months. During the year ended December 31, 2017, the
Company completed the service period related to one of the
hematology products. In the second quarter of 2018, the Company
achieved two development milestones and recognized
$750 thousand in revenue for successful achievement of process
development milestones for PF745. During the three months ended
September 30, 2018 and 2017, the Company recorded revenue of
approximately $1.8 million and $2.7 million related to
the Jazz Collaboration, respectively. During the nine months ended
September 30, 2018 and 2017, the Company recorded revenue of
approximately $6.3 million and $6.0 million related to
the Jazz collaboration, respectively. As of September 30, 2018
and December 31, 2017, deferred revenue associated with the
Jazz collaboration was $4.6 million and $10.1 million,
respectively. This deferred revenue will be recognized over the
remaining period of performance from 6 to 9 months, subsequent to
September 30, 2018.
NT Pharma
In April 2018, the Company entered into an agreement with NT Pharma
under which the Company granted NT Pharma non-exclusive non-sales
In accordance with ASC 605-25, the
The upfront payment of $2.5 million is not fixed and
determinable. Due to a contract clause, the $2.5 million may
be payable to NT Pharma if the NDA is not filed by a specified
date; therefore, the upfront payment has been recorded as deferred
revenue in the accompanying consolidated balance sheet.
Alvogen
In June 2018, the Company entered into an agreement with Alvogen in
which the Company has granted Alvogen exclusive rights to
commercialize PF708 in the United States. The Company will retain
exclusive rights to PF708 in all countries outside of the United
States except Mainland China, Hong Kong, Singapore, Malaysia and
Thailand, where the Company has granted rights to NT Pharma. The
Company will continue to be responsible for development and
registration of PF708, while Alvogen will provide additional
regulatory and development expertise. Alvogen will assume
responsibility for costs related to litigation, commercial
manufacturing and supply chain, and commercialization of PF708. In
consideration for the licenses and other rights granted in the
development and license agreement, the Company received an upfront
payment of $2.5 million and may be eligible to receive an
additional $25 million in support and regulatory milestone
payments. The Company may also be eligible to receive a 50% gross
profit split on sales if the product is rated as Therapeutically
Equivalent (AP) to Forteo and up to 40% if rated differently. The
Company deems that the support and regulatory milestones are
substantive.
In accordance with ASC 605-25, the
To determine the stand-alone value of the license, the Company
considered our negotiation discussions with Alvogen that led to the
final terms of the agreement and other information. The Company
determined a selling price for the services by estimating costs
expected to be incurred for internal labor, burden rates, internal
margins, and subcontractors.
The upfront payment of $2.5 million is not fixed and
determinable due to a contract clause that $2.5 million may be
payable to Alvogen if the NDA approval is not transferred to
Alvogen by a specified date; therefore, the upfront payment has
been recorded as deferred revenue in the accompanying consolidated
balance sheet. Alvogen is supporting certain agreed costs incurred
by the Company related to the preparation and filing of the NDA for
PF708. The Company records reimbursement amounts as net against
research and development expenses in the accompanying consolidated
statement of operations. The Company estimates the amounts to be
received related to the reimbursement and records the amounts when
they are fixed and determinable. For the nine months ended
September 30, 2018, the Company recorded approximately
$0.2 million for the estimated reimbursements. For the three
months ended September 30, 2018, the Company did not record
reimbursement amounts.
Funding Agreements
The U.S. Department of Health and Human Services
In July 2010, the Company entered into a contract with BARDA
within the Office of the Assistant Secretary for Preparedness and
Response in the U.S. Department of Health and Human Services to
develop a production strain and process for the production of bulk
recombinant protective antigen (rPA) from anthrax. The arrangement
is a cost-plus fixed fee contract comprised of a base period and
follow on options at BARDA’s election. At the inception of
the contract, both BARDA and the Company entered into the
arrangement with the expectation that BARDA would fund all costs of
development and no costs in excess of the arrangement would be
incurred by the Company. In December 2014, the Company filed the
investigational new drug (IND) application for Px563L. BARDA
extended the contract in December 2014 and provided additional
funding, increasing the total contract to $25.2 million. The
development contract was completed in August 2015.
In August 2015, the Company entered into a contract with BARDA for
the advanced development of Px563L and RPA563 as novel vaccine
candidates for the prevention of anthrax infection (BARDA Advanced
Development Agreement). The BARDA Advanced Development Agreement is
a cost-plus fixed fee development contract valued at up to
approximately $143.5 million, including a 30-month and non-clinical animal
Revenue is recognized in accordance with the authoritative guidance
for revenue recognition including the authoritative guidance
specific to federal government contractors. Reimbursable costs
under this government contract primarily include direct labor,
materials, subcontracts, accountable property and indirect costs.
In addition, the Company receives a fixed fee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and become billable. The billing of any overage
in indirect cost rates over the approved provisional rates in the
contract is not allowed. Any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This agreement is subject to early termination and stop-
work order in conformance with Federal Acquisition Regulations 52.249-6 and 52.242-15 whereupon follow-on</t>
  </si>
  <si>
    <t>Commitments and Contingencies</t>
  </si>
  <si>
    <t>Commitments and Contingencies Disclosure [Abstract]</t>
  </si>
  <si>
    <t>8. Commitments and Contingencies
Capital Lease Agreements
In February 2018, the Company signed a lease agreement (the Lease)
for the purchase of specialized equipment totaling approximately
$0.2 million. The Lease, which is classified as a capital
lease, has a term of 24 months and commenced during the three
months ended March 31, 2018.
Payment commitments for the Company’s capital leases are
summarized as follows:
September 30, 2018
(in thousands)
2018 $ 87
2019 342
2020 197
Total future minimum lease payments $ 626
In addition to the Lease, the Company has entered into operating
and capital lease agreements for office and lab equipment that
expire at various dates through 2021.
Clinical Study and Development Activity Commitments
The Company has entered into agreements with contract research
organizations and subcontractors to further develop its product
candidates. These contracts can be cancelled at any time, with
some having certain cancellation fees associated with the
termination of the contract, and others that only obligate the
Company through the termination date.</t>
  </si>
  <si>
    <t>Stock-Based Compensation</t>
  </si>
  <si>
    <t>Disclosure of Compensation Related Costs, Share-based Payments [Abstract]</t>
  </si>
  <si>
    <t>9. Stock-Based Compensation
Summary Stock-Based Compensation Information
The following table summarizes stock-based compensation
expense:
Three Months Ended September 30, Nine Months Ended September 30,
2018 2017 2018 2017
(in
thousands)
Cost of revenue $ 50 $ 67 $ 143 $ 189
Research and development 339 202 1,149 764
Selling, general and administrative 404 498 1,259 1,542
Total $ 793 $ 767 $ 2,551 $ 2,495
Stock-based compensation from:
Stock options $ 752 $ 707 $ 2,395 $ 2,377
Employee stock purchase plan 41 60 156 118
Total $ 793 $ 767 $ 2,551 $ 2,495
The following table summarizes the Company’s stock option
activity during the nine months ended September 30, 2018:
Number of Options (in thousands) Weighted Average Exercise Price Weighted Average Remaining Contractual Term (in years) Aggregate Intrinsic Value (in thousands)
Outstanding at December 31, 2017 3,237 $ 7.50
Granted 1,568 3.63
Exercised (37 ) 2.17
Cancelled (forfeited) (649 ) 6.95
Outstanding at September 30, 2018 4,119 $ 6.16 7.51 $ 3,552
Vested and expected to vest at September 30, 2018 3,596 $ 6.44 7.28 $ 2,871
Vested and exercisable at September 30, 2018 1,923 $ 7.95 5.80 $ 938
The Company received approximately $80 thousand and
$26 thousand from stock option exercises during the nine
months ended September 30, 2018 and 2017, respectively.
Options outstanding at September 30, 2018 have a weighted
average remaining contractual term of 7.51 years.
The exercise price of all options granted during the nine months
ended September 30, 2018 and 2017 was equal to the closing
price of the Company’s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table below sets
forth the weighted-average assumptions used to estimate the fair
value of stock options:
Three Months Ended September 30, Nine Months Ended September 30,
2018 2017 2018 2017
Risk-free interest rate 2.8 % 1.9 % 2.7 % 2.0 %
Expected volatility 72.8 % 65.8 % 71.1 % 66.8 %
Dividend yield 0 % 0 % 0 % 0 %
Expected term (years) 6.3 6.3 6.3 6.2
The weighted average grant date fair value of options granted
during the nine months ended September 30, 2018 and 2017 was
$2.37 and $3.50, respectively. As of September 30, 2018, there
was approximately $4.4 million of unrecognized compensation
cost related to unvested stock option awards and the weighted
average period over which this cost is expected to be recognized is
2.55 years.</t>
  </si>
  <si>
    <t>Income Taxes</t>
  </si>
  <si>
    <t>Income Tax Disclosure [Abstract]</t>
  </si>
  <si>
    <t>10. Income Taxes
During the three months and nine months ended September 30,
2018, the Company recorded no income tax expense. The Company
expects to be in an overall taxable loss position for 2018. No tax
expense is expected in the next several years as the Company
expects to generate taxable net operating losses and corresponding
valuation allowances due to its investments in its lead product
candidates and other pipeline products.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for tax years beginning after
December 31, 2017.
Pursuant to the SEC Staff Accounting Bulletin (“SAB”)
No. 118, “Income Tax Accounting Implications of the Tax
Cuts and Jobs Act” (“SAB 118”), issued on
December 22, 2017,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As
of December 31, 2017, the Company was able to reasonably
estimate provisional adjustments, based on current year operations
only, related to Meals &amp; Entertainment and Compensation
related items that do not have an impact on its financial
statements due to a full valuation allowance. As it relates to the
Tax Act, the Company feels the calculations are completed and the
measurement window is closed.</t>
  </si>
  <si>
    <t>Net Loss per Share of Common Stock</t>
  </si>
  <si>
    <t>Earnings Per Share [Abstract]</t>
  </si>
  <si>
    <t>11. Net Loss per Share of Common Stock
The following table summarizes the calculation of basic and diluted
net loss per share:
Three Months Ended September 30, Nine Months Ended September 30,
2018 2017 2018 2017
(in thousands, except per
share data)
Net loss $ (10,662 ) $ (8,818 ) $ (32,770 ) $ (31,174 )
Weighted-average common shares used in calculating basic and
diluted net loss per share 31,437 23,539 27,288 23,488
Net loss per common share, basic and diluted $ (0.34 ) $ (0.37 ) $ (1.20 ) $ (1.33 )
Basic net loss per share is calculated by dividing the net loss by
the weighted-average number of common shares outstanding for the
period. Diluted net loss per share is calculated by dividing the
net loss by the weighted-average number of common shares and
dilutive common stock equivalents outstanding for the period,
determined using the treasury-stock method, if inclusion of these
is dilutive. Because the Company reported a net loss for the three
and nine months ended September 30, 2018 and 2017, diluted net
loss per common share is the same as basic net loss per common
share for those periods.
The following potentially dilutive securities outstanding at the
end of the periods presented have been excluded from the
calculation of diluted shares outstanding because of their
anti-dilutive impact to earnings per share:
September 30,
2018 2017
(in thousands)
Options to purchase common stock 4,119 3,430
Employee stock purchase plan 70 68
Total 4,189 3,498</t>
  </si>
  <si>
    <t>Organization and Summary of Significant Accounting Policies (Policies)</t>
  </si>
  <si>
    <t>Business Activities and Organization</t>
  </si>
  <si>
    <t>Business Activities and Organization
Pfenex Inc. (the Company or Pfenex) is a clinical-stage development
and licensing biotechnology company focused on leveraging
its Pf ® Pf Pf ® ® ®
Product Candidates and Collaborations
The following table summarizes certain information about the
Company’s lead product candidates and collaborations:
Product Candidate
Branded Reference Drug
Program
Indication
Proposed Therapeutic Equivalent
PF708 – Teriparatide Forteo
•  Licensed in the United States to Alvogen;
•  Licensed in Mainland China, Hong Kong,
Singapore, Malaysia, Thailand to NT Pharma;
•  Wholly-Owned Rest of World Osteoporosis
Multiple Hematology/Oncology Various
•  Jazz Pharmaceuticals Ireland Limited Various
Novel Vaccines
Px563L and RPA563 – rPA based anthrax vaccines N/A
•  U.S. Government Funded Anthrax post-exposure prophylaxis
Proposed Therapeutic Equivalent : PF708 –
Teriparatide
PF708 is being developed as a therapeutic equivalent candidate to
Forteo, which is approved and marketed by Eli Lilly and
Company for the treatment of osteoporosis patients at a high risk
of fracture. In April 2018, the Company and NT Pharma entered into
a Development and License Agreement (NT Pharma Agreement), pursuant
to which the Company granted an exclusive license to NT Pharma to
commercialize PF708 in Mainland China, Hong Kong, Singapore,
Malaysia and Thailand and a non-exclusive
Collaboration Partner: Jazz Pharmaceuticals
Ireland Limited
In July 2016, the Company and Jazz announced an agreement under
which the Company granted Jazz worldwide rights to develop and
commercialize multiple early stage hematology/oncology product
candidates, including PF743, a recombinant crisantaspase, and
PF745, a recombinant crisantaspase with half-life extension
technology. In December 2017, the parties amended the Jazz
agreement, bringing the total value of payments and potential
payments associated with the collaboration to $224.5 million.
In addition, the Company may be eligible to receive tiered
royalties on worldwide sales of any products resulting from the
collaboration at rates reduced from those under the 2016
agreement.
Novel Vaccines: Px563L and RPA563 – rPA
based anthrax vaccines
The Company is also developing Px563L and RPA563, novel anthrax
vaccine candidates, in response to the United States
government’s unmet demand for increased quantity, stability
and dose-sparing regimens of anthrax vaccine .
Pf ē nex Expression Technology
Licenses: CRM197
The Company has several development and commercial partnerships in
place for CRM197, which is a non-toxic non-GMP .
The Company’s revenue in the near term is primarily related
to monetizing its protein production platform through CRM197
product sales, commercial license agreements, service agreements,
and government contracts, which may provide for various types of
payments, including upfront payments, funding of research and
development, milestone payments, intellectual property access fees
and licensing fees.
Other Pipeline Products
In addition to the Company’s lead product candidates, its
pipeline includes various other biosimilar candidates, including
PF582, the Company’s biosimilar candidate to Lucentis, and
PF529, the Company’s biosimilar candidate to Neulasta, as
well as vaccines and next generation biologic candidates. Following
its strategic review in November 2017, the Company decided to pause
its development activities for PF582 and PF529 and focus the
Company’s efforts and resources elsewhere in its product
portfolio.
At the Market Offering Program
In March 2018, the Company entered into an equity sales
agreement (Sales Agreement) with William Blair &amp; Company,
L.L.C. (William Blair) to sell shares of the Company’s common
stock having aggregate sales proceeds of up to $20.0 million,
from time to time, through an “at the market” equity
offering program under which William Blair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September 30, 2018, the Company had not sold any shares under
the Sales Agreement.
Follow-on
In May 2018, the Company completed a public offering of common
stock in which it sold 7,820,000 shares of its common stock at an
offering price of $5.50 per share, which included the full exercise
by the underwriters of their option to purchase an additional
1,020,000 shares, pursuant to the Company’s existing shelf
registration statement. The net proceeds generated from this
transaction, after underwriting discounts and commissions and
offering costs, were approximately $39.5 million.</t>
  </si>
  <si>
    <t>Basis of Presentation</t>
  </si>
  <si>
    <t>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10-01 Regulation S-X. 10-K</t>
  </si>
  <si>
    <t>Use of Estimates</t>
  </si>
  <si>
    <t>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September 30, 2018, the Company had an accumulated
deficit of $194.5 million and expects to incur substantial
operating losses for the next several years. The Company believes
that its existing cash and cash equivalents and cash inflow from
operations will be sufficient to meet its anticipated cash needs
for at least the next 12 months including all necessary activities
leading up to and including potential commercial launch of PF708 in
the United States as early as the fourth quarter of 2019, subject
to FDA acceptance, approval of the new drug application and other
factors.</t>
  </si>
  <si>
    <t>Cash and Cash Equivalents</t>
  </si>
  <si>
    <t>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t>
  </si>
  <si>
    <t>Concentrations</t>
  </si>
  <si>
    <t>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September 30, 2018 and
December 31, 2017. For the Company’s cash position of
$68.0 million as of September 30, 2018, which included
restricted cash of $0.2 million, the Company has exposure to
credit loss for amounts in excess of insured limits in the event
of non-performance by anticipate non-performance.
Additional credit risk is related to the Company’s
concentration of receivables. As of September 30, 2018 and
December 31, 2017, receivables were concentrated among three
customers representing 99% and 89% of total net receivables,
respectively. No allowance for doubtful accounts was recorded at
September 30, 2018 or December 31, 2017. For the three
months ended September 30, 2018 and 2017, revenue was
concentrated among two customers and/or collaboration partners
representing 89% and two customers and/or collaborative partners
representing 94% of total revenues, respectively. Revenue from two
customers and/or collaboration partners represented 87% and 91% of
total revenue for the nine months ended September 30, 2018 and
2017, respectively.
A portion of revenue is earned from sales outside the United
States. Non-U.S. non-U.S.
Three Months Ended September 30, Nine Months Ended September 30,
(in thousands) 2018 2017 2018 2017
US revenue $ 1,371 $ 2,190 $ 3,877 $ 4,453
Non-US 2,199 2,834 7,629 6,418
Total revenue $ 3,570 $ 5,024 $ 11,506 $ 10,871
During the three and nine months ended September 30, 2018 and
2017, Ireland accounted for more than 10% of the Company’s
revenue.</t>
  </si>
  <si>
    <t>Revenue
The Company’s revenue is related to the monetization of its
protein production platform through collaboration agreements,
service agreements, license agreements, government contracts and
sales of CRM197,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7—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To the
extent an arrangement contains a contingent deliverable, the
Company will recognize the allocated consideration once the
deliverable has been fulfilled. If the deliverables can be
separated, the Company applies the relevant revenue recognition
guidance to each individual deliverable. The specific methodology
for the recognition of the underlying revenue is determined on a
case-by-case basis
Upfront, nonrefundable licensing payments are assessed to determine
whether or not the licensee is able to obtain standalone value from
the license. Where the license does not have standalone
value, non-refundable license
Nonrefundable payments for research funding are generally
recognized as revenue over the period the underlying research
activities are performed.
Revenue under service agreements are recorded as services are
performed. These agreements do not require development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nine months ended
September 30, 2018, $1.3 million in revenue was
recognized in connection with the Merck and Jazz collaborations,
with no revenue recognized for the quarter. For the three and nine
months ended September 30, 2017, $1.0 million in revenue
was recognized in connection with the achievement of development
milestones associated with the Jazz collaboration.
The Company’s reagent protein products are primarily
comprised of internally developed reagent protein products.
Revenues for reagent product sales are reflected net of
attributable sales tax. The Company generally offers a 30-day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t>
  </si>
  <si>
    <t>Recently Adopted Accounting Pronouncements</t>
  </si>
  <si>
    <t>Recently Adopted Accounting Pronouncements
In November 2016, the Financial Accounting Standards Board (FASB)
issued Accounting Standards Update (ASU) 2016-18, Statement
of Cash Flows (Topic 230): Restricted Cash beginning-of-period end-of-period
the beginning-of-period and end-of-period total 2016-18
In May 2017, the FASB issued ASU 2017-09, Compensation
– Stock Compensation (Topic 718), Scope of Modification
Accounting ASU 2017-09 was</t>
  </si>
  <si>
    <t>Recently Issued Accounting Pronouncements Not Yet Adopted</t>
  </si>
  <si>
    <t>Recently Issued Accounting Pronouncements Not Yet
Adopted
In May 2014, the FASB issued ASU No. 2014-09, Revenue from
Contracts with Customers (Topic 606)
In February 2016, the FASB issued ASU No. 2016-02, Leases
(Topic 842) 2018-10, Codification
Improvements to Topic 842, Leases 2018-11, Leases (Topic 842):
Targeted Improvements right-of-use
In January 2017, the FASB issued ASU No. 2017-04, Intangibles
– Goodwill and Other (Topic 350): Simplifying the Test for
Goodwill Impairment current two-step quantitative
In June 2018, the FASB issued ASU No. 2018-07, Compensation-Stock
Compensation (Topic 718),
In August 2018, the FASB issued ASU No. 2018-15, Intangibles—Goodwill
and Other-Internal-Use 350-40): internal-use ASU 2018-15 is</t>
  </si>
  <si>
    <t>Organization and Summary of Significant Accounting Policies (Tables)</t>
  </si>
  <si>
    <t>Summary of Sales Revenue</t>
  </si>
  <si>
    <t>A portion of revenue is earned from sales outside the United
States. Non-U.S. non-U.S.
Three Months Ended September 30, Nine Months Ended September 30,
(in thousands) 2018 2017 2018 2017
US revenue $ 1,371 $ 2,190 $ 3,877 $ 4,453
Non-US 2,199 2,834 7,629 6,418
Total revenue $ 3,570 $ 5,024 $ 11,506 $ 10,871</t>
  </si>
  <si>
    <t>Fair Value Measurements (Tables)</t>
  </si>
  <si>
    <t>Schedule of Assets Measured at Fair Value on Recurring Basis</t>
  </si>
  <si>
    <t>The fair value measurements of the Company’s cash equivalents
and investments, which are measured at fair value on a recurring
basis as of September 30, 2018 and December 31, 2017,
were determined using the inputs described above and are as
follows:
Fair Value Measurements at Reporting Date Using
Total Quoted Prices in Active Markets for Identical Assets (Level 1) Significant Other Observable Inputs (Level 2) Significant Unobservable Inputs (Level 3)
(in thousands)
September 30, 2018
Cash and money market funds $ 68,025 $ 68,025 $
— $
—
Total assets measured at fair value $ 68,025 $ 68,025 $
— $
—
December 31, 2017
Cash and money market funds $ 57,864 $ 57,864 $
— $
—
Total assets measured at fair value $ 57,864 $ 57,864 $
— $
—</t>
  </si>
  <si>
    <t>Cash, Cash Equivalents and Restricted Cash (Tables)</t>
  </si>
  <si>
    <t>Summary of Reconciliation of Cash, Cash Equivalents and Restricted Cash</t>
  </si>
  <si>
    <t>The following table provides a reconciliation of cash, cash
equivalents and restricted cash reported within the consolidated
balance sheets that sum to the total of the same such amounts shown
in the statement of cash flows.
September 30, 2018 December 31, 2017
(in
thousands)
Cash and cash equivalents $ 67,825 $ 57,664
Restricted cash 200 200
Total cash, cash equivalents and restricted cash shown in the
statement of cash flows $ 68,025 $ 57,864</t>
  </si>
  <si>
    <t>Property and Equipment (Tables)</t>
  </si>
  <si>
    <t>Summary of Property and Equipment</t>
  </si>
  <si>
    <t>Property and equipment consisted of the following:
September 30, 2018 December 31, 2017
(in
thousands)
Furniture and equipment $ 365 $ 355
Computers and IT equipment 432 368
Purchased software 333 931
Lab and research equipment 8,832 8,131
Leasehold improvements 876 865
Construction in progress 196 162
Other fixed assets 83 64
Total property and equipment, gross 11,117 10,876
Less: accumulated depreciation and amortization (3,662 ) (3,479 )
Total property and equipment, net $ 7,455 $ 7,397
Total property and equipment assets under capital lease were
$1.2 million and $1.1 million as of September 30,
2018 and December 31, 2017, respectively. Accumulated
depreciation related to assets under capital lease as of these
dates were $0.2 million and $0.1 million, respectively.
For the three and nine months ended September 30, 2018 and
2017, total depreciation and amortization expense is included in
research and development, selling, general and administrative
expenses and cost of sales in the accompanying consolidated
statements of operations as follows:
Three Months Ended September 30, Nine Months Ended September 30,
2018 2017 2018 2017
(in
thousands)
Cost of revenue $ 8 $
— $ 23 $
—
Research and development 242 139 709 382
Selling, general and administrative 41 89 117 237
Total depreciation and amortization expense $ 291 $ 228 $ 849 $ 619</t>
  </si>
  <si>
    <t>Intangible Assets (Tables)</t>
  </si>
  <si>
    <t>Summary of Intangible Assets</t>
  </si>
  <si>
    <t>Intangible assets consisted of the following:
September 30, 2018 December 31, 2017
(in thousands)
Customer relationships $ 3,750 $ 3,750
Developed technology 4,400 4,400
Trade names 920 910
Gross intangible assets 9,070 9,060
Less: Accumulated amortization (4,689 ) (4,289 )
Total intangible assets, net $ 4,381 $ 4,771</t>
  </si>
  <si>
    <t>Accrued Liabilities (Tables)</t>
  </si>
  <si>
    <t>Components of Accrued Liabilities</t>
  </si>
  <si>
    <t>Accrued liabilities consisted of the following:
September 30, 2018 December 31, 2017
(in thousands)
Accrued vacation $ 495 $ 477
Deferred rent 598 620
Accrued bonuses 1,439 1,672
Other accrued employee-related liabilities 360 462
Accrued professional fees 1,529 575
Accrued supplier liabilities 461 690
Accrued subcontractor costs 5,321 2,681
Accrued clinical trial costs
— 866
Other accrued liabilities 382 870
Total accrued liabilities $ 10,585 $ 8,913</t>
  </si>
  <si>
    <t>Commitments and Contingencies (Tables)</t>
  </si>
  <si>
    <t>Summary of Capital Lease</t>
  </si>
  <si>
    <t>Payment commitments for the Company’s capital leases are
summarized as follows:
September 30, 2018
(in thousands)
2018 $ 87
2019 342
2020 197
Total future minimum lease payments $ 626</t>
  </si>
  <si>
    <t>Stock-Based Compensation (Tables)</t>
  </si>
  <si>
    <t>Summary of Stock-Based Compensation Expense</t>
  </si>
  <si>
    <t>The following table summarizes stock-based compensation
expense:
Three Months Ended September 30, Nine Months Ended September 30,
2018 2017 2018 2017
(in
thousands)
Cost of revenue $ 50 $ 67 $ 143 $ 189
Research and development 339 202 1,149 764
Selling, general and administrative 404 498 1,259 1,542
Total $ 793 $ 767 $ 2,551 $ 2,495
Stock-based compensation from:
Stock options $ 752 $ 707 $ 2,395 $ 2,377
Employee stock purchase plan 41 60 156 118
Total $ 793 $ 767 $ 2,551 $ 2,495</t>
  </si>
  <si>
    <t>Summary of Company's Stock Option Activity</t>
  </si>
  <si>
    <t xml:space="preserve">The following table summarizes the Company’s stock option
activity during the nine months ended September 30, 2018:
Number of Options (in thousands) Weighted Average Exercise Price Weighted Average Remaining Contractual Term (in years) Aggregate Intrinsic Value (in thousands)
Outstanding at December 31, 2017 3,237 $ 7.50
Granted 1,568 3.63
Exercised (37 ) 2.17
Cancelled (forfeited) (649 ) 6.95
Outstanding at September 30, 2018 4,119 $ 6.16 7.51 $ 3,552
Vested and expected to vest at September 30, 2018 3,596 $ 6.44 7.28 $ 2,871
Vested and exercisable at September 30, 2018 1,923 $ 7.95 5.80 $ 938 </t>
  </si>
  <si>
    <t>Weighted-Average Assumptions used to Estimate Fair Value of Stock Options</t>
  </si>
  <si>
    <t xml:space="preserve">The table below sets forth the weighted-average assumptions used to
estimate the fair value of stock options:
Three Months Ended September 30, Nine Months Ended September 30,
2018 2017 2018 2017
Risk-free interest rate 2.8 % 1.9 % 2.7 % 2.0 %
Expected volatility 72.8 % 65.8 % 71.1 % 66.8 %
Dividend yield 0 % 0 % 0 % 0 %
Expected term (years) 6.3 6.3 6.3 6.2 </t>
  </si>
  <si>
    <t>Net Loss per Share of Common Stock (Tables)</t>
  </si>
  <si>
    <t>Computation of Basic and Diluted Net Loss Per Share Attributable to Common Stockholders</t>
  </si>
  <si>
    <t>The following table summarizes the calculation of basic and diluted
net loss per share:
Three Months Ended September 30, Nine Months Ended September 30,
2018 2017 2018 2017
(in thousands, except per
share data)
Net loss $ (10,662 ) $ (8,818 ) $ (32,770 ) $ (31,174 )
Weighted-average common shares used in calculating basic and
diluted net loss per share 31,437 23,539 27,288 23,488
Net loss per common share, basic and diluted $ (0.34 ) $ (0.37 ) $ (1.20 ) $ (1.33 )</t>
  </si>
  <si>
    <t>Summary of Potentially Dilutive Securities Outstanding Excluded From Computation of Diluted Shares Outstanding</t>
  </si>
  <si>
    <t>The following potentially dilutive securities outstanding at the
end of the periods presented have been excluded from the
calculation of diluted shares outstanding because of their
anti-dilutive impact to earnings per share:
September 30,
2018 2017
(in thousands)
Options to purchase common stock 4,119 3,430
Employee stock purchase plan 70 68
Total 4,189 3,498</t>
  </si>
  <si>
    <t>Organization and Summary of Significant Accounting Policies - Additional Information (Detail)</t>
  </si>
  <si>
    <t>Sep. 30, 2018USD ($)Customer</t>
  </si>
  <si>
    <t>Dec. 31, 2017USD ($)Customer</t>
  </si>
  <si>
    <t>May 31, 2018USD ($)$ / sharesshares</t>
  </si>
  <si>
    <t>Mar. 31, 2018USD ($)</t>
  </si>
  <si>
    <t>Jan. 31, 2017USD ($)Option</t>
  </si>
  <si>
    <t>Sep. 30, 2017USD ($)Customer</t>
  </si>
  <si>
    <t>Dec. 31, 2015USD ($)</t>
  </si>
  <si>
    <t>Dec. 31, 2010USD ($)</t>
  </si>
  <si>
    <t>Dec. 31, 2016USD ($)</t>
  </si>
  <si>
    <t>Basis Of Presentation And Summary Of Significant Accounting Policies [Line Items]</t>
  </si>
  <si>
    <t>Proceeds from sale of common stock</t>
  </si>
  <si>
    <t>Cash and cash equivalents original maturity, description</t>
  </si>
  <si>
    <t>90 days or less</t>
  </si>
  <si>
    <t>Restricted cash collateral</t>
  </si>
  <si>
    <t>Cash</t>
  </si>
  <si>
    <t>Exposure to credit loss uninsured amounts</t>
  </si>
  <si>
    <t>The Company has exposure to credit loss for amounts in excess of  insured limits in the event of non-performance by the institutions; however, the  Company does not anticipate non-performance.</t>
  </si>
  <si>
    <t>Allowance for doubtful accounts receivable</t>
  </si>
  <si>
    <t>Revenue recognized</t>
  </si>
  <si>
    <t>Revenue recognized, milestones</t>
  </si>
  <si>
    <t>Revenue was recognized in connection with the achievement of development  milestones associated with the Jazz collaboration.</t>
  </si>
  <si>
    <t>Product return policy period</t>
  </si>
  <si>
    <t>30 days</t>
  </si>
  <si>
    <t>Jazz Pharmaceuticals Ireland Limited [Member]</t>
  </si>
  <si>
    <t>Collaboration agreement potential payments</t>
  </si>
  <si>
    <t>Novel Anthrax Vaccine Candidate [Member]</t>
  </si>
  <si>
    <t>Amount of contract eligible for payment</t>
  </si>
  <si>
    <t>Total amount of contract</t>
  </si>
  <si>
    <t>Novel Anthrax Vaccine Candidate [Member] | Biomedical Advanced Research and Development Authority [Member]</t>
  </si>
  <si>
    <t>Contractual amount</t>
  </si>
  <si>
    <t>Number of options period exercised | Option</t>
  </si>
  <si>
    <t>Reagent Protein Product [Member]</t>
  </si>
  <si>
    <t>Warranty reserve accrual</t>
  </si>
  <si>
    <t>Credit Concentration Risk [Member] | Accounts Receivable [Member]</t>
  </si>
  <si>
    <t>Number of customers accounted for receivables | Customer</t>
  </si>
  <si>
    <t>Concentration of risk percentage</t>
  </si>
  <si>
    <t>99.00%</t>
  </si>
  <si>
    <t>89.00%</t>
  </si>
  <si>
    <t>Customer Concentration Risk [Member] | Sales Revenue, Net [Member]</t>
  </si>
  <si>
    <t>94.00%</t>
  </si>
  <si>
    <t>87.00%</t>
  </si>
  <si>
    <t>91.00%</t>
  </si>
  <si>
    <t>Number of customers accounted for revenue | Customer</t>
  </si>
  <si>
    <t>Follow On Public Offering [Member]</t>
  </si>
  <si>
    <t>Shares issued | shares</t>
  </si>
  <si>
    <t>Offering price | $ / shares</t>
  </si>
  <si>
    <t>Option to purchase an additional shares to underwriters | shares</t>
  </si>
  <si>
    <t>Net proceeds from public offering, after underwriting discounts and commissions and offering costs</t>
  </si>
  <si>
    <t>Maximum [Member] | William Blair &amp; Company L.L.C. [Member]</t>
  </si>
  <si>
    <t>Maximum [Member] | Novel Anthrax Vaccine Candidate [Member] | Biomedical Advanced Research and Development Authority [Member]</t>
  </si>
  <si>
    <t>Advanced payment received on contracts performed</t>
  </si>
  <si>
    <t>Minimum [Member] | Ireland [Member] | Geographic Concentration Risk [Member] | Sales Revenue, Net [Member]</t>
  </si>
  <si>
    <t>10.00%</t>
  </si>
  <si>
    <t>Organization and Summary of Significant Accounting Policies - Summary of Sales Revenue (Detail) - USD ($) $ in Thousands</t>
  </si>
  <si>
    <t>Concentration Risk [Line Items]</t>
  </si>
  <si>
    <t>Geographic Concentration Risk [Member]</t>
  </si>
  <si>
    <t>Geographic Concentration Risk [Member] | US [Member]</t>
  </si>
  <si>
    <t>Geographic Concentration Risk [Member] | Non - US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and money market funds</t>
  </si>
  <si>
    <t>Total assets measured at fair value</t>
  </si>
  <si>
    <t>Quoted Prices in Active Markets for Identical Assets (Level 1)</t>
  </si>
  <si>
    <t>Cash, Cash Equivalents and Restricted Cash - Summary of Reconciliation of Cash, Cash Equivalents and Restricted Cash (Detail) - USD ($) $ in Thousands</t>
  </si>
  <si>
    <t>Dec. 31, 2016</t>
  </si>
  <si>
    <t>Cash, Cash Equivalents, Restricted Cash and Restricted Cash Equivalents [Abstract]</t>
  </si>
  <si>
    <t>Total cash, cash equivalents and restricted cash shown in the statement of cash flows</t>
  </si>
  <si>
    <t>Property and Equipment - Summary of Property and Equipment (Detail) - USD ($) $ in Thousands</t>
  </si>
  <si>
    <t>Property, Plant and Equipment [Line Items]</t>
  </si>
  <si>
    <t>Total property and equipment, gross</t>
  </si>
  <si>
    <t>Less: accumulated depreciation and amortization</t>
  </si>
  <si>
    <t>Furniture and Equipment [Member]</t>
  </si>
  <si>
    <t>Computer and IT Equipment [Member]</t>
  </si>
  <si>
    <t>Purchased Software [Member]</t>
  </si>
  <si>
    <t>Lab and Research Equipment [Member]</t>
  </si>
  <si>
    <t>Leasehold Improvements [Member]</t>
  </si>
  <si>
    <t>Construction in Progress [Member]</t>
  </si>
  <si>
    <t>Other Fixed Assets [Member]</t>
  </si>
  <si>
    <t>Property and Equipment - Additional Information (Detail) - USD ($) $ in Millions</t>
  </si>
  <si>
    <t>Property and equipment assets under capital lease</t>
  </si>
  <si>
    <t>Accumulated depreciation related to assets under capital lease</t>
  </si>
  <si>
    <t>Property and Equipment - Depreciation and Amortization Expense (Detail) - USD ($) $ in Thousands</t>
  </si>
  <si>
    <t>Total depreciation and amortization expense</t>
  </si>
  <si>
    <t>Cost of Revenues [Member]</t>
  </si>
  <si>
    <t>Research and Development [Member]</t>
  </si>
  <si>
    <t>Selling, General and Administrative [Member]</t>
  </si>
  <si>
    <t>Intangible Assets - Summary of Intangible Assets (Detail) - USD ($) $ in Thousands</t>
  </si>
  <si>
    <t>Schedule Of Finite And Indefinite Lived Intangible Assets [Line Items]</t>
  </si>
  <si>
    <t>Total intangible assets, gross</t>
  </si>
  <si>
    <t>Less: Accumulated amortization</t>
  </si>
  <si>
    <t>Total intangible assets, net</t>
  </si>
  <si>
    <t>Customer Relationships [Member]</t>
  </si>
  <si>
    <t>Developed Technology [Member]</t>
  </si>
  <si>
    <t>Trade Names [Member]</t>
  </si>
  <si>
    <t>Intangible Assets - Additional Information (Detail) - USD ($) $ in Thousands</t>
  </si>
  <si>
    <t>Estimated amortization expense of intangible assets, current</t>
  </si>
  <si>
    <t>Estimated amortization expense of intangible assets, year two</t>
  </si>
  <si>
    <t>Estimated amortization expense of intangible assets, year three</t>
  </si>
  <si>
    <t>Estimated amortization expense of intangible assets, year four</t>
  </si>
  <si>
    <t>Estimated amortization expense of intangible assets, year five</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ies</t>
  </si>
  <si>
    <t>Accrued subcontractor costs</t>
  </si>
  <si>
    <t>Accrued clinical trial costs</t>
  </si>
  <si>
    <t>Other accrued liabilities</t>
  </si>
  <si>
    <t>Total accrued liabilities</t>
  </si>
  <si>
    <t>Significant Research and Development Agreements - Additional Information (Detail)</t>
  </si>
  <si>
    <t>Oct. 01, 2018</t>
  </si>
  <si>
    <t>Jun. 30, 2018USD ($)</t>
  </si>
  <si>
    <t>May 31, 2018USD ($)</t>
  </si>
  <si>
    <t>Apr. 30, 2018USD ($)</t>
  </si>
  <si>
    <t>Dec. 31, 2017USD ($)</t>
  </si>
  <si>
    <t>Jul. 31, 2016USD ($)</t>
  </si>
  <si>
    <t>Aug. 31, 2015USD ($)Option</t>
  </si>
  <si>
    <t>Dec. 31, 2014USD ($)</t>
  </si>
  <si>
    <t>Sep. 30, 2018USD ($)</t>
  </si>
  <si>
    <t>Sep. 30, 2017USD ($)</t>
  </si>
  <si>
    <t>Research and Development Arrangement, Contract to Perform for Others [Line Items]</t>
  </si>
  <si>
    <t>Deferred revenue recognized</t>
  </si>
  <si>
    <t>Upfront and option payment</t>
  </si>
  <si>
    <t>Upfront payment</t>
  </si>
  <si>
    <t>Payments of development achievement</t>
  </si>
  <si>
    <t>Upfront and milestone payment total</t>
  </si>
  <si>
    <t>Estimated selling price determination method</t>
  </si>
  <si>
    <t>The estimated selling price for the pegaspargase product candidate and the hematology/oncology products was determined using an income approach. In determining the estimated selling price, the Company considered costs expected to be incurred for internal labor, burden rates, internal margins, and subcontractors.</t>
  </si>
  <si>
    <t>NT Pharma Agreement [Member]</t>
  </si>
  <si>
    <t>Alvogen Malta Operations Ltd [Member]</t>
  </si>
  <si>
    <t>Percentage of gross profit received from rating of therapeutic equivalent</t>
  </si>
  <si>
    <t>50.00%</t>
  </si>
  <si>
    <t>Percentage of gross profit received without rating of therapeutic equivalent</t>
  </si>
  <si>
    <t>40.00%</t>
  </si>
  <si>
    <t>Estimated reimbursement costs</t>
  </si>
  <si>
    <t>Research and Development, Regulatory and Sales Related Milestones [Member] | Jazz Pharmaceuticals Ireland Limited [Member]</t>
  </si>
  <si>
    <t>Additional payment</t>
  </si>
  <si>
    <t>Research and Development, Regulatory and Sales Related Milestones [Member] | NT Pharma Agreement [Member]</t>
  </si>
  <si>
    <t>Research and Development Milestones [Member] | Jazz Pharmaceuticals Ireland Limited [Member]</t>
  </si>
  <si>
    <t>Milestone payments</t>
  </si>
  <si>
    <t>Regulatory Milestones [Member] | Jazz Pharmaceuticals Ireland Limited [Member]</t>
  </si>
  <si>
    <t>Sales Milestones [Member] | Jazz Pharmaceuticals Ireland Limited [Member]</t>
  </si>
  <si>
    <t>Non-sales-related Milestones [Member] | Jazz Pharmaceuticals Ireland Limited [Member]</t>
  </si>
  <si>
    <t>Substantive Non Sales Related Milestone [Member] | Jazz Pharmaceuticals Ireland Limited [Member]</t>
  </si>
  <si>
    <t>Process Development Milestones [Member] | Jazz Pharmaceuticals Ireland Limited [Member]</t>
  </si>
  <si>
    <t>Support and Regulatory Milestone [Member] | Alvogen Malta Operations Ltd [Member]</t>
  </si>
  <si>
    <t>NDA [Member] | NT Pharma Agreement [Member]</t>
  </si>
  <si>
    <t>NDA [Member] | Alvogen Malta Operations Ltd [Member]</t>
  </si>
  <si>
    <t>Pegaspargase Product [Member] | Jazz Pharmaceuticals Ireland Limited [Member]</t>
  </si>
  <si>
    <t>Revenue recognition, selling price</t>
  </si>
  <si>
    <t>Hematology Product [Member] | Jazz Pharmaceuticals Ireland Limited [Member]</t>
  </si>
  <si>
    <t>Remaining upfront payment</t>
  </si>
  <si>
    <t>Oncology Product [Member] | Jazz Pharmaceuticals Ireland Limited [Member]</t>
  </si>
  <si>
    <t>Minimum [Member] | Jazz Pharmaceuticals Ireland Limited [Member]</t>
  </si>
  <si>
    <t>Deferred revenue recognition period</t>
  </si>
  <si>
    <t>6 months</t>
  </si>
  <si>
    <t>Product development period</t>
  </si>
  <si>
    <t>15 months</t>
  </si>
  <si>
    <t>Minimum [Member] | Jazz Pharmaceuticals Ireland Limited [Member] | Subsequent Event [Member]</t>
  </si>
  <si>
    <t>Maximum [Member] | Jazz Pharmaceuticals Ireland Limited [Member]</t>
  </si>
  <si>
    <t>9 months</t>
  </si>
  <si>
    <t>35 months</t>
  </si>
  <si>
    <t>32 months</t>
  </si>
  <si>
    <t>Maximum [Member] | Jazz Pharmaceuticals Ireland Limited [Member] | Subsequent Event [Member]</t>
  </si>
  <si>
    <t>Funding Agreements [Member] | U.S. Department of Health and Human Services [Member]</t>
  </si>
  <si>
    <t>Base program period</t>
  </si>
  <si>
    <t>30 months</t>
  </si>
  <si>
    <t>Number of follow on options | Option</t>
  </si>
  <si>
    <t>Agreement description</t>
  </si>
  <si>
    <t>The BARDA Advanced Development Agreement is a cost-plus fixed fee development contract valued at up to approximately $143.5 million, including a 30-month base period of performance of approximately $15.9 million, and eight option periods valued at a total of approximately $127.6 million. The base period of performance was initially from August 2015 through February 2018 and later extended through September 2018. In addition to the base period, BARDA exercised additional phases of the development contract effective January 2017, totaling $4.9 million and allowing for the continuing development of Px563L and RPA563. The period of performance for the two option periods was extended through September 2018 and December 2019. Over the course of 2017 and 2018, the Company continued to collect favorable stability data for both products. Potential next milestones are the triggering of analytical and non-clinical animal study options, leading to a potential Phase 2 study in 2019, subject in each case to continued funding by BARDA.</t>
  </si>
  <si>
    <t>Agreement termination description</t>
  </si>
  <si>
    <t>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t>
  </si>
  <si>
    <t>Funding Agreements [Member] | U.S. Department of Health and Human Services [Member] | Base Period Performance Contracts [Member]</t>
  </si>
  <si>
    <t>Funding Agreements [Member] | U.S. Department of Health and Human Services [Member] | Option Period Contracts [Member]</t>
  </si>
  <si>
    <t>Commitments and Contingencies - Additional Information (Detail) - USD ($) $ in Millions</t>
  </si>
  <si>
    <t>Feb. 28, 2018</t>
  </si>
  <si>
    <t>Lease Agreements [Member]</t>
  </si>
  <si>
    <t>Lease agreements for the purchase of specialized equipment</t>
  </si>
  <si>
    <t>Term of lease</t>
  </si>
  <si>
    <t>24 months</t>
  </si>
  <si>
    <t>Office and Lab Equipment [Member]</t>
  </si>
  <si>
    <t>Operating and capital lease expiration dates</t>
  </si>
  <si>
    <t>Various dates  through 2021.</t>
  </si>
  <si>
    <t>Commitments and Contingencies - Summary of Capital Lease (Detail) $ in Thousands</t>
  </si>
  <si>
    <t>Capital Leases, Future Minimum Payments Due, Fiscal Year Maturity [Abstract]</t>
  </si>
  <si>
    <t>Total future minimum lease payments</t>
  </si>
  <si>
    <t>Stock-Based Compensation - Summary of Stock-Based Compensation Expense (Detail) - USD ($) $ in Thousands</t>
  </si>
  <si>
    <t>Share-based Compensation Arrangement by Share-based Payment Award, Compensation Cost [Line Items]</t>
  </si>
  <si>
    <t>Stock based compensation expense</t>
  </si>
  <si>
    <t>Stock Options [Member]</t>
  </si>
  <si>
    <t>Employee Stock Purchase Plan [Member]</t>
  </si>
  <si>
    <t>Stock-Based Compensation - Summary of Company's Stock Option Activity (Detail) $ / shares in Units, shares in Thousands, $ in Thousands</t>
  </si>
  <si>
    <t>Sep. 30, 2018USD ($)$ / sharesshares</t>
  </si>
  <si>
    <t>Share-based Compensation Arrangement by Share-based Payment Award, Options, Outstanding [Roll Forward]</t>
  </si>
  <si>
    <t>Number of Options, beginning balance | shares</t>
  </si>
  <si>
    <t>Number of Options, Granted | shares</t>
  </si>
  <si>
    <t>Number of Options, Exercised | shares</t>
  </si>
  <si>
    <t>Number of Options, Cancelled (forfeited) | shares</t>
  </si>
  <si>
    <t>Number of Options, ending balance | shares</t>
  </si>
  <si>
    <t>Number of Options, Vested and expected to vest at June 30, 2018 | shares</t>
  </si>
  <si>
    <t>Number of Options, Vested and exercisable at at June 30, 2018 | shares</t>
  </si>
  <si>
    <t>Weighted Average Exercise Price, Outstanding, beginning balance | $ / shares</t>
  </si>
  <si>
    <t>Weighted Average Exercise Price, Granted | $ / shares</t>
  </si>
  <si>
    <t>Weighted Average Exercise Price, Exercised | $ / shares</t>
  </si>
  <si>
    <t>Weighted Average Exercise Price, Cancelled (forfeited) | $ / shares</t>
  </si>
  <si>
    <t>Weighted Average Exercise Price, Outstanding, ending balance | $ / shares</t>
  </si>
  <si>
    <t>Weighted Average Exercise Price, Vested and expected to vest at June 30, 2018 | $ / shares</t>
  </si>
  <si>
    <t>Weighted Average Exercise Price, Vested and exercisable at June 30, 2018 | $ / shares</t>
  </si>
  <si>
    <t>Weighted Average Remaining Contractual Term (in years), Outstanding</t>
  </si>
  <si>
    <t>7 years 6 months 3 days</t>
  </si>
  <si>
    <t>Weighted Average Remaining Contractual Term (in years), Vested and expected to vest at June 30, 2018</t>
  </si>
  <si>
    <t>7 years 3 months 10 days</t>
  </si>
  <si>
    <t>Weighted Average Remaining Contractual Term (in years), Vested and expected to vest June 30, 2018</t>
  </si>
  <si>
    <t>5 years 9 months 18 days</t>
  </si>
  <si>
    <t>Aggregate Intrinsic Value, Outstanding | $</t>
  </si>
  <si>
    <t>Aggregate Intrinsic Value,Vested and expected to vest at June 30, 2018 | $</t>
  </si>
  <si>
    <t>Aggregate Intrinsic Value,Vested and exercisable at June 30, 2018 | $</t>
  </si>
  <si>
    <t>Stock-Based Compensation - Additional Information (Detail) - USD ($) $ / shares in Units, $ in Thousands</t>
  </si>
  <si>
    <t>Compensation Related Costs [Abstract]</t>
  </si>
  <si>
    <t>Proceeds from exercise of stock options</t>
  </si>
  <si>
    <t>Weighted average remaining contractual term</t>
  </si>
  <si>
    <t>Weighted average grant date fair value, granted</t>
  </si>
  <si>
    <t>Unrecognized compensation cost related to unvested stock options</t>
  </si>
  <si>
    <t>Unrecognized compensation cost related to unvested stock options, weighted average period for recognition</t>
  </si>
  <si>
    <t>2 years 6 months 18 days</t>
  </si>
  <si>
    <t>Stock-Based Compensation - Weighted-Average Assumptions used to Estimate Fair Value of Stock Options (Detail)</t>
  </si>
  <si>
    <t>Share-based Compensation Arrangement by Share-based Payment Award, Fair Value Assumptions and Methodology [Abstract]</t>
  </si>
  <si>
    <t>Risk-free interest rate</t>
  </si>
  <si>
    <t>2.80%</t>
  </si>
  <si>
    <t>1.90%</t>
  </si>
  <si>
    <t>2.70%</t>
  </si>
  <si>
    <t>2.00%</t>
  </si>
  <si>
    <t>Expected volatility</t>
  </si>
  <si>
    <t>72.80%</t>
  </si>
  <si>
    <t>65.80%</t>
  </si>
  <si>
    <t>71.10%</t>
  </si>
  <si>
    <t>66.80%</t>
  </si>
  <si>
    <t>Dividend yield</t>
  </si>
  <si>
    <t>0.00%</t>
  </si>
  <si>
    <t>Expected term (years)</t>
  </si>
  <si>
    <t>6 years 3 months 18 days</t>
  </si>
  <si>
    <t>6 years 2 months 12 days</t>
  </si>
  <si>
    <t>Income Taxes - Additional Information (Detail) - USD ($)</t>
  </si>
  <si>
    <t>12 Months Ended</t>
  </si>
  <si>
    <t>Income tax expense</t>
  </si>
  <si>
    <t>U.S. statutory tax rate</t>
  </si>
  <si>
    <t>21.00%</t>
  </si>
  <si>
    <t>35.00%</t>
  </si>
  <si>
    <t>Net Loss Per Share of Common Stock - Computation of Basic and Diluted Net Income (Loss) Per Share Attributable to Common Stockholders (Detail) - USD ($) $ / shares in Units, shares in Thousands, $ in Thousands</t>
  </si>
  <si>
    <t>Net Loss Per Share of Common Stock - Summary of Potentially Dilutive Securities Outstanding Excluded From Computation of Diluted Shares Outstanding (Detail) - shares shares in Thousands</t>
  </si>
  <si>
    <t>Antidilutive Securities Excluded from Computation of Earnings Per Share [Line Items]</t>
  </si>
  <si>
    <t>Securities excluded from the computation of diluted shares</t>
  </si>
  <si>
    <t>Options to Purchase Common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7812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8</v>
      </c>
    </row>
    <row r="17" spans="1:3">
      <c r="A17" s="4" t="s">
        <v>27</v>
      </c>
      <c r="C17" s="5" t="n">
        <v>31460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0</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74</v>
      </c>
      <c r="B10" s="4" t="s">
        <v>165</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2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7825</v>
      </c>
      <c r="C3" s="7" t="n">
        <v>57664</v>
      </c>
    </row>
    <row r="4" spans="1:3">
      <c r="A4" s="4" t="s">
        <v>32</v>
      </c>
      <c r="B4" s="5" t="n">
        <v>200</v>
      </c>
      <c r="C4" s="5" t="n">
        <v>200</v>
      </c>
    </row>
    <row r="5" spans="1:3">
      <c r="A5" s="4" t="s">
        <v>33</v>
      </c>
      <c r="B5" s="5" t="n">
        <v>1745</v>
      </c>
      <c r="C5" s="5" t="n">
        <v>1306</v>
      </c>
    </row>
    <row r="6" spans="1:3">
      <c r="A6" s="4" t="s">
        <v>34</v>
      </c>
      <c r="B6" s="5" t="n">
        <v>206</v>
      </c>
      <c r="C6" s="5" t="n">
        <v>638</v>
      </c>
    </row>
    <row r="7" spans="1:3">
      <c r="A7" s="4" t="s">
        <v>35</v>
      </c>
      <c r="B7" s="5" t="n">
        <v>1972</v>
      </c>
      <c r="C7" s="5" t="n">
        <v>1705</v>
      </c>
    </row>
    <row r="8" spans="1:3">
      <c r="A8" s="4" t="s">
        <v>36</v>
      </c>
      <c r="B8" s="5" t="n">
        <v>71948</v>
      </c>
      <c r="C8" s="5" t="n">
        <v>61513</v>
      </c>
    </row>
    <row r="9" spans="1:3">
      <c r="A9" s="4" t="s">
        <v>37</v>
      </c>
      <c r="B9" s="5" t="n">
        <v>7455</v>
      </c>
      <c r="C9" s="5" t="n">
        <v>7397</v>
      </c>
    </row>
    <row r="10" spans="1:3">
      <c r="A10" s="4" t="s">
        <v>38</v>
      </c>
      <c r="B10" s="5" t="n">
        <v>133</v>
      </c>
      <c r="C10" s="5" t="n">
        <v>133</v>
      </c>
    </row>
    <row r="11" spans="1:3">
      <c r="A11" s="4" t="s">
        <v>39</v>
      </c>
      <c r="B11" s="5" t="n">
        <v>4381</v>
      </c>
      <c r="C11" s="5" t="n">
        <v>4771</v>
      </c>
    </row>
    <row r="12" spans="1:3">
      <c r="A12" s="4" t="s">
        <v>40</v>
      </c>
      <c r="B12" s="5" t="n">
        <v>5577</v>
      </c>
      <c r="C12" s="5" t="n">
        <v>5577</v>
      </c>
    </row>
    <row r="13" spans="1:3">
      <c r="A13" s="4" t="s">
        <v>41</v>
      </c>
      <c r="B13" s="5" t="n">
        <v>89494</v>
      </c>
      <c r="C13" s="5" t="n">
        <v>79391</v>
      </c>
    </row>
    <row r="14" spans="1:3">
      <c r="A14" s="3" t="s">
        <v>42</v>
      </c>
    </row>
    <row r="15" spans="1:3">
      <c r="A15" s="4" t="s">
        <v>43</v>
      </c>
      <c r="B15" s="5" t="n">
        <v>1360</v>
      </c>
      <c r="C15" s="5" t="n">
        <v>1905</v>
      </c>
    </row>
    <row r="16" spans="1:3">
      <c r="A16" s="4" t="s">
        <v>44</v>
      </c>
      <c r="B16" s="5" t="n">
        <v>10585</v>
      </c>
      <c r="C16" s="5" t="n">
        <v>8913</v>
      </c>
    </row>
    <row r="17" spans="1:3">
      <c r="A17" s="4" t="s">
        <v>45</v>
      </c>
      <c r="B17" s="5" t="n">
        <v>7141</v>
      </c>
      <c r="C17" s="5" t="n">
        <v>7421</v>
      </c>
    </row>
    <row r="18" spans="1:3">
      <c r="A18" s="4" t="s">
        <v>46</v>
      </c>
      <c r="B18" s="5" t="n">
        <v>317</v>
      </c>
      <c r="C18" s="5" t="n">
        <v>228</v>
      </c>
    </row>
    <row r="19" spans="1:3">
      <c r="A19" s="4" t="s">
        <v>47</v>
      </c>
      <c r="B19" s="5" t="n">
        <v>19403</v>
      </c>
      <c r="C19" s="5" t="n">
        <v>18467</v>
      </c>
    </row>
    <row r="20" spans="1:3">
      <c r="A20" s="4" t="s">
        <v>48</v>
      </c>
      <c r="B20" s="5" t="n">
        <v>2500</v>
      </c>
      <c r="C20" s="5" t="n">
        <v>2742</v>
      </c>
    </row>
    <row r="21" spans="1:3">
      <c r="A21" s="4" t="s">
        <v>49</v>
      </c>
      <c r="B21" s="5" t="n">
        <v>272</v>
      </c>
      <c r="C21" s="5" t="n">
        <v>419</v>
      </c>
    </row>
    <row r="22" spans="1:3">
      <c r="A22" s="4" t="s">
        <v>50</v>
      </c>
      <c r="B22" s="5" t="n">
        <v>22175</v>
      </c>
      <c r="C22" s="5" t="n">
        <v>21628</v>
      </c>
    </row>
    <row r="23" spans="1:3">
      <c r="A23" s="4" t="s">
        <v>51</v>
      </c>
      <c r="B23" s="4" t="s">
        <v>52</v>
      </c>
      <c r="C23" s="4" t="s">
        <v>52</v>
      </c>
    </row>
    <row r="24" spans="1:3">
      <c r="A24" s="3" t="s">
        <v>53</v>
      </c>
    </row>
    <row r="25" spans="1:3">
      <c r="A25" s="4" t="s">
        <v>54</v>
      </c>
      <c r="B25" s="4" t="s">
        <v>52</v>
      </c>
      <c r="C25" s="4" t="s">
        <v>52</v>
      </c>
    </row>
    <row r="26" spans="1:3">
      <c r="A26" s="4" t="s">
        <v>55</v>
      </c>
      <c r="B26" s="5" t="n">
        <v>32</v>
      </c>
      <c r="C26" s="5" t="n">
        <v>24</v>
      </c>
    </row>
    <row r="27" spans="1:3">
      <c r="A27" s="4" t="s">
        <v>56</v>
      </c>
      <c r="B27" s="5" t="n">
        <v>261764</v>
      </c>
      <c r="C27" s="5" t="n">
        <v>219446</v>
      </c>
    </row>
    <row r="28" spans="1:3">
      <c r="A28" s="4" t="s">
        <v>57</v>
      </c>
      <c r="B28" s="5" t="n">
        <v>-194477</v>
      </c>
      <c r="C28" s="5" t="n">
        <v>-161707</v>
      </c>
    </row>
    <row r="29" spans="1:3">
      <c r="A29" s="4" t="s">
        <v>58</v>
      </c>
      <c r="B29" s="5" t="n">
        <v>67319</v>
      </c>
      <c r="C29" s="5" t="n">
        <v>57763</v>
      </c>
    </row>
    <row r="30" spans="1:3">
      <c r="A30" s="4" t="s">
        <v>59</v>
      </c>
      <c r="B30" s="7" t="n">
        <v>89494</v>
      </c>
      <c r="C30" s="7" t="n">
        <v>79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2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2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21"/>
    <col customWidth="1" max="6" min="6" width="29"/>
    <col customWidth="1" max="7" min="7" width="27"/>
    <col customWidth="1" max="8" min="8" width="29"/>
    <col customWidth="1" max="9" min="9" width="29"/>
    <col customWidth="1" max="10" min="10" width="80"/>
    <col customWidth="1" max="11" min="11" width="29"/>
    <col customWidth="1" max="12" min="12" width="29"/>
    <col customWidth="1" max="13" min="13" width="21"/>
    <col customWidth="1" max="14" min="14" width="21"/>
    <col customWidth="1" max="15" min="15" width="21"/>
  </cols>
  <sheetData>
    <row r="1" spans="1:15">
      <c r="A1" s="1" t="s">
        <v>203</v>
      </c>
      <c r="B1" s="2" t="s">
        <v>204</v>
      </c>
      <c r="C1" s="2" t="s">
        <v>205</v>
      </c>
      <c r="D1" s="2" t="s">
        <v>206</v>
      </c>
      <c r="E1" s="2" t="s">
        <v>207</v>
      </c>
      <c r="F1" s="2" t="s">
        <v>205</v>
      </c>
      <c r="G1" s="2" t="s">
        <v>208</v>
      </c>
      <c r="H1" s="2" t="s">
        <v>204</v>
      </c>
      <c r="I1" s="2" t="s">
        <v>209</v>
      </c>
      <c r="J1" s="2" t="s">
        <v>204</v>
      </c>
      <c r="K1" s="2" t="s">
        <v>209</v>
      </c>
      <c r="L1" s="2" t="s">
        <v>205</v>
      </c>
      <c r="M1" s="2" t="s">
        <v>210</v>
      </c>
      <c r="N1" s="2" t="s">
        <v>211</v>
      </c>
      <c r="O1" s="2" t="s">
        <v>212</v>
      </c>
    </row>
    <row r="2" spans="1:15">
      <c r="A2" s="3" t="s">
        <v>213</v>
      </c>
    </row>
    <row r="3" spans="1:15">
      <c r="A3" s="4" t="s">
        <v>214</v>
      </c>
      <c r="J3" s="7" t="n">
        <v>39522000</v>
      </c>
    </row>
    <row r="4" spans="1:15">
      <c r="A4" s="4" t="s">
        <v>57</v>
      </c>
      <c r="B4" s="7" t="n">
        <v>-194477000</v>
      </c>
      <c r="C4" s="7" t="n">
        <v>-161707000</v>
      </c>
      <c r="F4" s="7" t="n">
        <v>-161707000</v>
      </c>
      <c r="H4" s="7" t="n">
        <v>-194477000</v>
      </c>
      <c r="J4" s="7" t="n">
        <v>-194477000</v>
      </c>
      <c r="L4" s="7" t="n">
        <v>-161707000</v>
      </c>
    </row>
    <row r="5" spans="1:15">
      <c r="A5" s="4" t="s">
        <v>215</v>
      </c>
      <c r="J5" s="4" t="s">
        <v>216</v>
      </c>
    </row>
    <row r="6" spans="1:15">
      <c r="A6" s="4" t="s">
        <v>217</v>
      </c>
      <c r="G6" s="7" t="n">
        <v>200000</v>
      </c>
    </row>
    <row r="7" spans="1:15">
      <c r="A7" s="4" t="s">
        <v>218</v>
      </c>
      <c r="B7" s="5" t="n">
        <v>68025000</v>
      </c>
      <c r="C7" s="5" t="n">
        <v>57864000</v>
      </c>
      <c r="F7" s="5" t="n">
        <v>57864000</v>
      </c>
      <c r="H7" s="5" t="n">
        <v>68025000</v>
      </c>
      <c r="I7" s="7" t="n">
        <v>48573000</v>
      </c>
      <c r="J7" s="7" t="n">
        <v>68025000</v>
      </c>
      <c r="K7" s="7" t="n">
        <v>48573000</v>
      </c>
      <c r="L7" s="5" t="n">
        <v>57864000</v>
      </c>
      <c r="O7" s="7" t="n">
        <v>81501000</v>
      </c>
    </row>
    <row r="8" spans="1:15">
      <c r="A8" s="4" t="s">
        <v>32</v>
      </c>
      <c r="B8" s="5" t="n">
        <v>200000</v>
      </c>
      <c r="C8" s="5" t="n">
        <v>200000</v>
      </c>
      <c r="F8" s="5" t="n">
        <v>200000</v>
      </c>
      <c r="H8" s="5" t="n">
        <v>200000</v>
      </c>
      <c r="J8" s="7" t="n">
        <v>200000</v>
      </c>
      <c r="L8" s="5" t="n">
        <v>200000</v>
      </c>
    </row>
    <row r="9" spans="1:15">
      <c r="A9" s="4" t="s">
        <v>219</v>
      </c>
      <c r="J9" s="4" t="s">
        <v>220</v>
      </c>
    </row>
    <row r="10" spans="1:15">
      <c r="A10" s="4" t="s">
        <v>221</v>
      </c>
      <c r="B10" s="5" t="n">
        <v>0</v>
      </c>
      <c r="C10" s="5" t="n">
        <v>0</v>
      </c>
      <c r="F10" s="5" t="n">
        <v>0</v>
      </c>
      <c r="H10" s="5" t="n">
        <v>0</v>
      </c>
      <c r="J10" s="7" t="n">
        <v>0</v>
      </c>
      <c r="L10" s="5" t="n">
        <v>0</v>
      </c>
    </row>
    <row r="11" spans="1:15">
      <c r="A11" s="4" t="s">
        <v>222</v>
      </c>
      <c r="H11" s="5" t="n">
        <v>0</v>
      </c>
      <c r="I11" s="7" t="n">
        <v>1000000</v>
      </c>
      <c r="J11" s="7" t="n">
        <v>1300000</v>
      </c>
      <c r="K11" s="7" t="n">
        <v>1000000</v>
      </c>
    </row>
    <row r="12" spans="1:15">
      <c r="A12" s="4" t="s">
        <v>223</v>
      </c>
      <c r="J12" s="4" t="s">
        <v>224</v>
      </c>
    </row>
    <row r="13" spans="1:15">
      <c r="A13" s="4" t="s">
        <v>225</v>
      </c>
      <c r="J13" s="4" t="s">
        <v>226</v>
      </c>
    </row>
    <row r="14" spans="1:15">
      <c r="A14" s="4" t="s">
        <v>227</v>
      </c>
    </row>
    <row r="15" spans="1:15">
      <c r="A15" s="3" t="s">
        <v>213</v>
      </c>
    </row>
    <row r="16" spans="1:15">
      <c r="A16" s="4" t="s">
        <v>228</v>
      </c>
      <c r="F16" s="5" t="n">
        <v>224500000</v>
      </c>
    </row>
    <row r="17" spans="1:15">
      <c r="A17" s="4" t="s">
        <v>222</v>
      </c>
      <c r="J17" s="7" t="n">
        <v>4600000</v>
      </c>
      <c r="L17" s="5" t="n">
        <v>10100000</v>
      </c>
    </row>
    <row r="18" spans="1:15">
      <c r="A18" s="4" t="s">
        <v>229</v>
      </c>
    </row>
    <row r="19" spans="1:15">
      <c r="A19" s="3" t="s">
        <v>213</v>
      </c>
    </row>
    <row r="20" spans="1:15">
      <c r="A20" s="4" t="s">
        <v>230</v>
      </c>
      <c r="D20" s="7" t="n">
        <v>1700000</v>
      </c>
    </row>
    <row r="21" spans="1:15">
      <c r="A21" s="4" t="s">
        <v>231</v>
      </c>
      <c r="D21" s="7" t="n">
        <v>145200000</v>
      </c>
    </row>
    <row r="22" spans="1:15">
      <c r="A22" s="4" t="s">
        <v>232</v>
      </c>
    </row>
    <row r="23" spans="1:15">
      <c r="A23" s="3" t="s">
        <v>213</v>
      </c>
    </row>
    <row r="24" spans="1:15">
      <c r="A24" s="4" t="s">
        <v>233</v>
      </c>
      <c r="N24" s="7" t="n">
        <v>25200000</v>
      </c>
    </row>
    <row r="25" spans="1:15">
      <c r="A25" s="4" t="s">
        <v>234</v>
      </c>
      <c r="G25" s="5" t="n">
        <v>2</v>
      </c>
    </row>
    <row r="26" spans="1:15">
      <c r="A26" s="4" t="s">
        <v>235</v>
      </c>
    </row>
    <row r="27" spans="1:15">
      <c r="A27" s="3" t="s">
        <v>213</v>
      </c>
    </row>
    <row r="28" spans="1:15">
      <c r="A28" s="4" t="s">
        <v>236</v>
      </c>
      <c r="B28" s="7" t="n">
        <v>0</v>
      </c>
      <c r="C28" s="7" t="n">
        <v>0</v>
      </c>
      <c r="F28" s="7" t="n">
        <v>0</v>
      </c>
      <c r="H28" s="7" t="n">
        <v>0</v>
      </c>
      <c r="J28" s="7" t="n">
        <v>0</v>
      </c>
      <c r="L28" s="7" t="n">
        <v>0</v>
      </c>
    </row>
    <row r="29" spans="1:15">
      <c r="A29" s="4" t="s">
        <v>237</v>
      </c>
    </row>
    <row r="30" spans="1:15">
      <c r="A30" s="3" t="s">
        <v>213</v>
      </c>
    </row>
    <row r="31" spans="1:15">
      <c r="A31" s="4" t="s">
        <v>238</v>
      </c>
      <c r="B31" s="5" t="n">
        <v>3</v>
      </c>
      <c r="C31" s="5" t="n">
        <v>3</v>
      </c>
      <c r="F31" s="5" t="n">
        <v>3</v>
      </c>
      <c r="H31" s="5" t="n">
        <v>3</v>
      </c>
      <c r="J31" s="5" t="n">
        <v>3</v>
      </c>
      <c r="L31" s="5" t="n">
        <v>3</v>
      </c>
    </row>
    <row r="32" spans="1:15">
      <c r="A32" s="4" t="s">
        <v>239</v>
      </c>
      <c r="B32" s="4" t="s">
        <v>240</v>
      </c>
      <c r="C32" s="4" t="s">
        <v>241</v>
      </c>
    </row>
    <row r="33" spans="1:15">
      <c r="A33" s="4" t="s">
        <v>242</v>
      </c>
    </row>
    <row r="34" spans="1:15">
      <c r="A34" s="3" t="s">
        <v>213</v>
      </c>
    </row>
    <row r="35" spans="1:15">
      <c r="A35" s="4" t="s">
        <v>239</v>
      </c>
      <c r="H35" s="4" t="s">
        <v>241</v>
      </c>
      <c r="I35" s="4" t="s">
        <v>243</v>
      </c>
      <c r="J35" s="4" t="s">
        <v>244</v>
      </c>
      <c r="K35" s="4" t="s">
        <v>245</v>
      </c>
    </row>
    <row r="36" spans="1:15">
      <c r="A36" s="4" t="s">
        <v>246</v>
      </c>
      <c r="H36" s="5" t="n">
        <v>2</v>
      </c>
      <c r="I36" s="5" t="n">
        <v>2</v>
      </c>
      <c r="J36" s="5" t="n">
        <v>2</v>
      </c>
      <c r="K36" s="5" t="n">
        <v>2</v>
      </c>
    </row>
    <row r="37" spans="1:15">
      <c r="A37" s="4" t="s">
        <v>247</v>
      </c>
    </row>
    <row r="38" spans="1:15">
      <c r="A38" s="3" t="s">
        <v>213</v>
      </c>
    </row>
    <row r="39" spans="1:15">
      <c r="A39" s="4" t="s">
        <v>248</v>
      </c>
      <c r="D39" s="5" t="n">
        <v>7820000</v>
      </c>
    </row>
    <row r="40" spans="1:15">
      <c r="A40" s="4" t="s">
        <v>249</v>
      </c>
      <c r="D40" s="9" t="n">
        <v>5.5</v>
      </c>
    </row>
    <row r="41" spans="1:15">
      <c r="A41" s="4" t="s">
        <v>250</v>
      </c>
      <c r="D41" s="5" t="n">
        <v>1020000</v>
      </c>
    </row>
    <row r="42" spans="1:15">
      <c r="A42" s="4" t="s">
        <v>251</v>
      </c>
      <c r="D42" s="7" t="n">
        <v>39500000</v>
      </c>
    </row>
    <row r="43" spans="1:15">
      <c r="A43" s="4" t="s">
        <v>252</v>
      </c>
    </row>
    <row r="44" spans="1:15">
      <c r="A44" s="3" t="s">
        <v>213</v>
      </c>
    </row>
    <row r="45" spans="1:15">
      <c r="A45" s="4" t="s">
        <v>214</v>
      </c>
      <c r="E45" s="7" t="n">
        <v>20000000</v>
      </c>
    </row>
    <row r="46" spans="1:15">
      <c r="A46" s="4" t="s">
        <v>253</v>
      </c>
    </row>
    <row r="47" spans="1:15">
      <c r="A47" s="3" t="s">
        <v>213</v>
      </c>
    </row>
    <row r="48" spans="1:15">
      <c r="A48" s="4" t="s">
        <v>254</v>
      </c>
      <c r="M48" s="7" t="n">
        <v>143500000</v>
      </c>
    </row>
    <row r="49" spans="1:15">
      <c r="A49" s="4" t="s">
        <v>255</v>
      </c>
    </row>
    <row r="50" spans="1:15">
      <c r="A50" s="3" t="s">
        <v>213</v>
      </c>
    </row>
    <row r="51" spans="1:15">
      <c r="A51" s="4" t="s">
        <v>239</v>
      </c>
      <c r="H51" s="4" t="s">
        <v>256</v>
      </c>
      <c r="I51" s="4" t="s">
        <v>256</v>
      </c>
      <c r="J51" s="4" t="s">
        <v>256</v>
      </c>
      <c r="K51" s="4" t="s">
        <v>2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1</v>
      </c>
      <c r="D1" s="2" t="s">
        <v>1</v>
      </c>
    </row>
    <row r="2" spans="1:5">
      <c r="B2" s="2" t="s">
        <v>2</v>
      </c>
      <c r="C2" s="2" t="s">
        <v>72</v>
      </c>
      <c r="D2" s="2" t="s">
        <v>2</v>
      </c>
      <c r="E2" s="2" t="s">
        <v>72</v>
      </c>
    </row>
    <row r="3" spans="1:5">
      <c r="A3" s="3" t="s">
        <v>258</v>
      </c>
    </row>
    <row r="4" spans="1:5">
      <c r="A4" s="4" t="s">
        <v>74</v>
      </c>
      <c r="B4" s="7" t="n">
        <v>3570</v>
      </c>
      <c r="C4" s="7" t="n">
        <v>5024</v>
      </c>
      <c r="D4" s="7" t="n">
        <v>11506</v>
      </c>
      <c r="E4" s="7" t="n">
        <v>10871</v>
      </c>
    </row>
    <row r="5" spans="1:5">
      <c r="A5" s="4" t="s">
        <v>259</v>
      </c>
    </row>
    <row r="6" spans="1:5">
      <c r="A6" s="3" t="s">
        <v>258</v>
      </c>
    </row>
    <row r="7" spans="1:5">
      <c r="A7" s="4" t="s">
        <v>74</v>
      </c>
      <c r="B7" s="5" t="n">
        <v>3570</v>
      </c>
      <c r="C7" s="5" t="n">
        <v>5024</v>
      </c>
      <c r="D7" s="5" t="n">
        <v>11506</v>
      </c>
      <c r="E7" s="5" t="n">
        <v>10871</v>
      </c>
    </row>
    <row r="8" spans="1:5">
      <c r="A8" s="4" t="s">
        <v>260</v>
      </c>
    </row>
    <row r="9" spans="1:5">
      <c r="A9" s="3" t="s">
        <v>258</v>
      </c>
    </row>
    <row r="10" spans="1:5">
      <c r="A10" s="4" t="s">
        <v>74</v>
      </c>
      <c r="B10" s="5" t="n">
        <v>1371</v>
      </c>
      <c r="C10" s="5" t="n">
        <v>2190</v>
      </c>
      <c r="D10" s="5" t="n">
        <v>3877</v>
      </c>
      <c r="E10" s="5" t="n">
        <v>4453</v>
      </c>
    </row>
    <row r="11" spans="1:5">
      <c r="A11" s="4" t="s">
        <v>261</v>
      </c>
    </row>
    <row r="12" spans="1:5">
      <c r="A12" s="3" t="s">
        <v>258</v>
      </c>
    </row>
    <row r="13" spans="1:5">
      <c r="A13" s="4" t="s">
        <v>74</v>
      </c>
      <c r="B13" s="7" t="n">
        <v>2199</v>
      </c>
      <c r="C13" s="7" t="n">
        <v>2834</v>
      </c>
      <c r="D13" s="7" t="n">
        <v>7629</v>
      </c>
      <c r="E13" s="7" t="n">
        <v>64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9</v>
      </c>
    </row>
    <row r="2" spans="1:3">
      <c r="A2" s="3" t="s">
        <v>263</v>
      </c>
    </row>
    <row r="3" spans="1:3">
      <c r="A3" s="4" t="s">
        <v>264</v>
      </c>
      <c r="B3" s="7" t="n">
        <v>68025</v>
      </c>
      <c r="C3" s="7" t="n">
        <v>57864</v>
      </c>
    </row>
    <row r="4" spans="1:3">
      <c r="A4" s="4" t="s">
        <v>265</v>
      </c>
      <c r="B4" s="5" t="n">
        <v>68025</v>
      </c>
      <c r="C4" s="5" t="n">
        <v>57864</v>
      </c>
    </row>
    <row r="5" spans="1:3">
      <c r="A5" s="4" t="s">
        <v>266</v>
      </c>
    </row>
    <row r="6" spans="1:3">
      <c r="A6" s="3" t="s">
        <v>263</v>
      </c>
    </row>
    <row r="7" spans="1:3">
      <c r="A7" s="4" t="s">
        <v>264</v>
      </c>
      <c r="B7" s="5" t="n">
        <v>68025</v>
      </c>
      <c r="C7" s="5" t="n">
        <v>57864</v>
      </c>
    </row>
    <row r="8" spans="1:3">
      <c r="A8" s="4" t="s">
        <v>265</v>
      </c>
      <c r="B8" s="7" t="n">
        <v>68025</v>
      </c>
      <c r="C8" s="7" t="n">
        <v>578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200000000</v>
      </c>
      <c r="C8" s="5" t="n">
        <v>200000000</v>
      </c>
    </row>
    <row r="9" spans="1:3">
      <c r="A9" s="4" t="s">
        <v>68</v>
      </c>
      <c r="B9" s="5" t="n">
        <v>31460719</v>
      </c>
      <c r="C9" s="5" t="n">
        <v>23548280</v>
      </c>
    </row>
    <row r="10" spans="1:3">
      <c r="A10" s="4" t="s">
        <v>69</v>
      </c>
      <c r="B10" s="5" t="n">
        <v>31460719</v>
      </c>
      <c r="C10" s="5" t="n">
        <v>23548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9</v>
      </c>
      <c r="D1" s="2" t="s">
        <v>72</v>
      </c>
      <c r="E1" s="2" t="s">
        <v>268</v>
      </c>
    </row>
    <row r="2" spans="1:5">
      <c r="A2" s="3" t="s">
        <v>269</v>
      </c>
    </row>
    <row r="3" spans="1:5">
      <c r="A3" s="4" t="s">
        <v>31</v>
      </c>
      <c r="B3" s="7" t="n">
        <v>67825</v>
      </c>
      <c r="C3" s="7" t="n">
        <v>57664</v>
      </c>
    </row>
    <row r="4" spans="1:5">
      <c r="A4" s="4" t="s">
        <v>32</v>
      </c>
      <c r="B4" s="5" t="n">
        <v>200</v>
      </c>
      <c r="C4" s="5" t="n">
        <v>200</v>
      </c>
    </row>
    <row r="5" spans="1:5">
      <c r="A5" s="4" t="s">
        <v>270</v>
      </c>
      <c r="B5" s="7" t="n">
        <v>68025</v>
      </c>
      <c r="C5" s="7" t="n">
        <v>57864</v>
      </c>
      <c r="D5" s="7" t="n">
        <v>48573</v>
      </c>
      <c r="E5" s="7" t="n">
        <v>815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3" t="s">
        <v>272</v>
      </c>
    </row>
    <row r="3" spans="1:3">
      <c r="A3" s="4" t="s">
        <v>273</v>
      </c>
      <c r="B3" s="7" t="n">
        <v>11117</v>
      </c>
      <c r="C3" s="7" t="n">
        <v>10876</v>
      </c>
    </row>
    <row r="4" spans="1:3">
      <c r="A4" s="4" t="s">
        <v>274</v>
      </c>
      <c r="B4" s="5" t="n">
        <v>-3662</v>
      </c>
      <c r="C4" s="5" t="n">
        <v>-3479</v>
      </c>
    </row>
    <row r="5" spans="1:3">
      <c r="A5" s="4" t="s">
        <v>37</v>
      </c>
      <c r="B5" s="5" t="n">
        <v>7455</v>
      </c>
      <c r="C5" s="5" t="n">
        <v>7397</v>
      </c>
    </row>
    <row r="6" spans="1:3">
      <c r="A6" s="4" t="s">
        <v>275</v>
      </c>
    </row>
    <row r="7" spans="1:3">
      <c r="A7" s="3" t="s">
        <v>272</v>
      </c>
    </row>
    <row r="8" spans="1:3">
      <c r="A8" s="4" t="s">
        <v>273</v>
      </c>
      <c r="B8" s="5" t="n">
        <v>365</v>
      </c>
      <c r="C8" s="5" t="n">
        <v>355</v>
      </c>
    </row>
    <row r="9" spans="1:3">
      <c r="A9" s="4" t="s">
        <v>276</v>
      </c>
    </row>
    <row r="10" spans="1:3">
      <c r="A10" s="3" t="s">
        <v>272</v>
      </c>
    </row>
    <row r="11" spans="1:3">
      <c r="A11" s="4" t="s">
        <v>273</v>
      </c>
      <c r="B11" s="5" t="n">
        <v>432</v>
      </c>
      <c r="C11" s="5" t="n">
        <v>368</v>
      </c>
    </row>
    <row r="12" spans="1:3">
      <c r="A12" s="4" t="s">
        <v>277</v>
      </c>
    </row>
    <row r="13" spans="1:3">
      <c r="A13" s="3" t="s">
        <v>272</v>
      </c>
    </row>
    <row r="14" spans="1:3">
      <c r="A14" s="4" t="s">
        <v>273</v>
      </c>
      <c r="B14" s="5" t="n">
        <v>333</v>
      </c>
      <c r="C14" s="5" t="n">
        <v>931</v>
      </c>
    </row>
    <row r="15" spans="1:3">
      <c r="A15" s="4" t="s">
        <v>278</v>
      </c>
    </row>
    <row r="16" spans="1:3">
      <c r="A16" s="3" t="s">
        <v>272</v>
      </c>
    </row>
    <row r="17" spans="1:3">
      <c r="A17" s="4" t="s">
        <v>273</v>
      </c>
      <c r="B17" s="5" t="n">
        <v>8832</v>
      </c>
      <c r="C17" s="5" t="n">
        <v>8131</v>
      </c>
    </row>
    <row r="18" spans="1:3">
      <c r="A18" s="4" t="s">
        <v>279</v>
      </c>
    </row>
    <row r="19" spans="1:3">
      <c r="A19" s="3" t="s">
        <v>272</v>
      </c>
    </row>
    <row r="20" spans="1:3">
      <c r="A20" s="4" t="s">
        <v>273</v>
      </c>
      <c r="B20" s="5" t="n">
        <v>876</v>
      </c>
      <c r="C20" s="5" t="n">
        <v>865</v>
      </c>
    </row>
    <row r="21" spans="1:3">
      <c r="A21" s="4" t="s">
        <v>280</v>
      </c>
    </row>
    <row r="22" spans="1:3">
      <c r="A22" s="3" t="s">
        <v>272</v>
      </c>
    </row>
    <row r="23" spans="1:3">
      <c r="A23" s="4" t="s">
        <v>273</v>
      </c>
      <c r="B23" s="5" t="n">
        <v>196</v>
      </c>
      <c r="C23" s="5" t="n">
        <v>162</v>
      </c>
    </row>
    <row r="24" spans="1:3">
      <c r="A24" s="4" t="s">
        <v>281</v>
      </c>
    </row>
    <row r="25" spans="1:3">
      <c r="A25" s="3" t="s">
        <v>272</v>
      </c>
    </row>
    <row r="26" spans="1:3">
      <c r="A26" s="4" t="s">
        <v>273</v>
      </c>
      <c r="B26" s="7" t="n">
        <v>83</v>
      </c>
      <c r="C26" s="7" t="n">
        <v>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3" t="s">
        <v>129</v>
      </c>
    </row>
    <row r="3" spans="1:3">
      <c r="A3" s="4" t="s">
        <v>283</v>
      </c>
      <c r="B3" s="10" t="n">
        <v>1.2</v>
      </c>
      <c r="C3" s="10" t="n">
        <v>1.1</v>
      </c>
    </row>
    <row r="4" spans="1:3">
      <c r="A4" s="4" t="s">
        <v>284</v>
      </c>
      <c r="B4" s="10" t="n">
        <v>0.2</v>
      </c>
      <c r="C4" s="10"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1</v>
      </c>
      <c r="D1" s="2" t="s">
        <v>1</v>
      </c>
    </row>
    <row r="2" spans="1:5">
      <c r="B2" s="2" t="s">
        <v>2</v>
      </c>
      <c r="C2" s="2" t="s">
        <v>72</v>
      </c>
      <c r="D2" s="2" t="s">
        <v>2</v>
      </c>
      <c r="E2" s="2" t="s">
        <v>72</v>
      </c>
    </row>
    <row r="3" spans="1:5">
      <c r="A3" s="3" t="s">
        <v>272</v>
      </c>
    </row>
    <row r="4" spans="1:5">
      <c r="A4" s="4" t="s">
        <v>286</v>
      </c>
      <c r="B4" s="7" t="n">
        <v>291</v>
      </c>
      <c r="C4" s="7" t="n">
        <v>228</v>
      </c>
      <c r="D4" s="7" t="n">
        <v>849</v>
      </c>
      <c r="E4" s="7" t="n">
        <v>619</v>
      </c>
    </row>
    <row r="5" spans="1:5">
      <c r="A5" s="4" t="s">
        <v>287</v>
      </c>
    </row>
    <row r="6" spans="1:5">
      <c r="A6" s="3" t="s">
        <v>272</v>
      </c>
    </row>
    <row r="7" spans="1:5">
      <c r="A7" s="4" t="s">
        <v>286</v>
      </c>
      <c r="B7" s="5" t="n">
        <v>8</v>
      </c>
      <c r="D7" s="5" t="n">
        <v>23</v>
      </c>
    </row>
    <row r="8" spans="1:5">
      <c r="A8" s="4" t="s">
        <v>288</v>
      </c>
    </row>
    <row r="9" spans="1:5">
      <c r="A9" s="3" t="s">
        <v>272</v>
      </c>
    </row>
    <row r="10" spans="1:5">
      <c r="A10" s="4" t="s">
        <v>286</v>
      </c>
      <c r="B10" s="5" t="n">
        <v>242</v>
      </c>
      <c r="C10" s="5" t="n">
        <v>139</v>
      </c>
      <c r="D10" s="5" t="n">
        <v>709</v>
      </c>
      <c r="E10" s="5" t="n">
        <v>382</v>
      </c>
    </row>
    <row r="11" spans="1:5">
      <c r="A11" s="4" t="s">
        <v>289</v>
      </c>
    </row>
    <row r="12" spans="1:5">
      <c r="A12" s="3" t="s">
        <v>272</v>
      </c>
    </row>
    <row r="13" spans="1:5">
      <c r="A13" s="4" t="s">
        <v>286</v>
      </c>
      <c r="B13" s="7" t="n">
        <v>41</v>
      </c>
      <c r="C13" s="7" t="n">
        <v>89</v>
      </c>
      <c r="D13" s="7" t="n">
        <v>117</v>
      </c>
      <c r="E13" s="7" t="n">
        <v>2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291</v>
      </c>
    </row>
    <row r="3" spans="1:3">
      <c r="A3" s="4" t="s">
        <v>292</v>
      </c>
      <c r="B3" s="7" t="n">
        <v>9070</v>
      </c>
      <c r="C3" s="7" t="n">
        <v>9060</v>
      </c>
    </row>
    <row r="4" spans="1:3">
      <c r="A4" s="4" t="s">
        <v>293</v>
      </c>
      <c r="B4" s="5" t="n">
        <v>-4689</v>
      </c>
      <c r="C4" s="5" t="n">
        <v>-4289</v>
      </c>
    </row>
    <row r="5" spans="1:3">
      <c r="A5" s="4" t="s">
        <v>294</v>
      </c>
      <c r="B5" s="5" t="n">
        <v>4381</v>
      </c>
      <c r="C5" s="5" t="n">
        <v>4771</v>
      </c>
    </row>
    <row r="6" spans="1:3">
      <c r="A6" s="4" t="s">
        <v>295</v>
      </c>
    </row>
    <row r="7" spans="1:3">
      <c r="A7" s="3" t="s">
        <v>291</v>
      </c>
    </row>
    <row r="8" spans="1:3">
      <c r="A8" s="4" t="s">
        <v>292</v>
      </c>
      <c r="B8" s="5" t="n">
        <v>3750</v>
      </c>
      <c r="C8" s="5" t="n">
        <v>3750</v>
      </c>
    </row>
    <row r="9" spans="1:3">
      <c r="A9" s="4" t="s">
        <v>296</v>
      </c>
    </row>
    <row r="10" spans="1:3">
      <c r="A10" s="3" t="s">
        <v>291</v>
      </c>
    </row>
    <row r="11" spans="1:3">
      <c r="A11" s="4" t="s">
        <v>292</v>
      </c>
      <c r="B11" s="5" t="n">
        <v>4400</v>
      </c>
      <c r="C11" s="5" t="n">
        <v>4400</v>
      </c>
    </row>
    <row r="12" spans="1:3">
      <c r="A12" s="4" t="s">
        <v>297</v>
      </c>
    </row>
    <row r="13" spans="1:3">
      <c r="A13" s="3" t="s">
        <v>291</v>
      </c>
    </row>
    <row r="14" spans="1:3">
      <c r="A14" s="4" t="s">
        <v>292</v>
      </c>
      <c r="B14" s="7" t="n">
        <v>920</v>
      </c>
      <c r="C14" s="7" t="n">
        <v>9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8</v>
      </c>
      <c r="B1" s="2" t="s">
        <v>71</v>
      </c>
      <c r="D1" s="2" t="s">
        <v>1</v>
      </c>
    </row>
    <row r="2" spans="1:5">
      <c r="B2" s="2" t="s">
        <v>2</v>
      </c>
      <c r="C2" s="2" t="s">
        <v>72</v>
      </c>
      <c r="D2" s="2" t="s">
        <v>2</v>
      </c>
      <c r="E2" s="2" t="s">
        <v>72</v>
      </c>
    </row>
    <row r="3" spans="1:5">
      <c r="A3" s="3" t="s">
        <v>132</v>
      </c>
    </row>
    <row r="4" spans="1:5">
      <c r="A4" s="4" t="s">
        <v>90</v>
      </c>
      <c r="B4" s="7" t="n">
        <v>100</v>
      </c>
      <c r="C4" s="7" t="n">
        <v>100</v>
      </c>
      <c r="D4" s="7" t="n">
        <v>400</v>
      </c>
      <c r="E4" s="7" t="n">
        <v>398</v>
      </c>
    </row>
    <row r="5" spans="1:5">
      <c r="A5" s="4" t="s">
        <v>299</v>
      </c>
      <c r="B5" s="5" t="n">
        <v>500</v>
      </c>
      <c r="D5" s="5" t="n">
        <v>500</v>
      </c>
    </row>
    <row r="6" spans="1:5">
      <c r="A6" s="4" t="s">
        <v>300</v>
      </c>
      <c r="B6" s="5" t="n">
        <v>500</v>
      </c>
      <c r="D6" s="5" t="n">
        <v>500</v>
      </c>
    </row>
    <row r="7" spans="1:5">
      <c r="A7" s="4" t="s">
        <v>301</v>
      </c>
      <c r="B7" s="5" t="n">
        <v>500</v>
      </c>
      <c r="D7" s="5" t="n">
        <v>500</v>
      </c>
    </row>
    <row r="8" spans="1:5">
      <c r="A8" s="4" t="s">
        <v>302</v>
      </c>
      <c r="B8" s="5" t="n">
        <v>500</v>
      </c>
      <c r="D8" s="5" t="n">
        <v>500</v>
      </c>
    </row>
    <row r="9" spans="1:5">
      <c r="A9" s="4" t="s">
        <v>303</v>
      </c>
      <c r="B9" s="7" t="n">
        <v>500</v>
      </c>
      <c r="D9" s="7" t="n">
        <v>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9</v>
      </c>
    </row>
    <row r="2" spans="1:3">
      <c r="A2" s="3" t="s">
        <v>305</v>
      </c>
    </row>
    <row r="3" spans="1:3">
      <c r="A3" s="4" t="s">
        <v>306</v>
      </c>
      <c r="B3" s="7" t="n">
        <v>495</v>
      </c>
      <c r="C3" s="7" t="n">
        <v>477</v>
      </c>
    </row>
    <row r="4" spans="1:3">
      <c r="A4" s="4" t="s">
        <v>307</v>
      </c>
      <c r="B4" s="5" t="n">
        <v>598</v>
      </c>
      <c r="C4" s="5" t="n">
        <v>620</v>
      </c>
    </row>
    <row r="5" spans="1:3">
      <c r="A5" s="4" t="s">
        <v>308</v>
      </c>
      <c r="B5" s="5" t="n">
        <v>1439</v>
      </c>
      <c r="C5" s="5" t="n">
        <v>1672</v>
      </c>
    </row>
    <row r="6" spans="1:3">
      <c r="A6" s="4" t="s">
        <v>309</v>
      </c>
      <c r="B6" s="5" t="n">
        <v>360</v>
      </c>
      <c r="C6" s="5" t="n">
        <v>462</v>
      </c>
    </row>
    <row r="7" spans="1:3">
      <c r="A7" s="4" t="s">
        <v>310</v>
      </c>
      <c r="B7" s="5" t="n">
        <v>1529</v>
      </c>
      <c r="C7" s="5" t="n">
        <v>575</v>
      </c>
    </row>
    <row r="8" spans="1:3">
      <c r="A8" s="4" t="s">
        <v>311</v>
      </c>
      <c r="B8" s="5" t="n">
        <v>461</v>
      </c>
      <c r="C8" s="5" t="n">
        <v>690</v>
      </c>
    </row>
    <row r="9" spans="1:3">
      <c r="A9" s="4" t="s">
        <v>312</v>
      </c>
      <c r="B9" s="5" t="n">
        <v>5321</v>
      </c>
      <c r="C9" s="5" t="n">
        <v>2681</v>
      </c>
    </row>
    <row r="10" spans="1:3">
      <c r="A10" s="4" t="s">
        <v>313</v>
      </c>
      <c r="C10" s="5" t="n">
        <v>866</v>
      </c>
    </row>
    <row r="11" spans="1:3">
      <c r="A11" s="4" t="s">
        <v>314</v>
      </c>
      <c r="B11" s="5" t="n">
        <v>382</v>
      </c>
      <c r="C11" s="5" t="n">
        <v>870</v>
      </c>
    </row>
    <row r="12" spans="1:3">
      <c r="A12" s="4" t="s">
        <v>315</v>
      </c>
      <c r="B12" s="7" t="n">
        <v>10585</v>
      </c>
      <c r="C12" s="7" t="n">
        <v>89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21"/>
    <col customWidth="1" max="7" min="7" width="27"/>
    <col customWidth="1" max="8" min="8" width="21"/>
    <col customWidth="1" max="9" min="9" width="27"/>
    <col customWidth="1" max="10" min="10" width="21"/>
    <col customWidth="1" max="11" min="11" width="21"/>
    <col customWidth="1" max="12" min="12" width="21"/>
    <col customWidth="1" max="13" min="13" width="80"/>
    <col customWidth="1" max="14" min="14" width="21"/>
    <col customWidth="1" max="15" min="15" width="21"/>
  </cols>
  <sheetData>
    <row r="1" spans="1:15">
      <c r="A1" s="1" t="s">
        <v>316</v>
      </c>
      <c r="B1" s="2" t="s">
        <v>317</v>
      </c>
      <c r="C1" s="2" t="s">
        <v>318</v>
      </c>
      <c r="D1" s="2" t="s">
        <v>319</v>
      </c>
      <c r="E1" s="2" t="s">
        <v>320</v>
      </c>
      <c r="F1" s="2" t="s">
        <v>321</v>
      </c>
      <c r="G1" s="2" t="s">
        <v>208</v>
      </c>
      <c r="H1" s="2" t="s">
        <v>322</v>
      </c>
      <c r="I1" s="2" t="s">
        <v>323</v>
      </c>
      <c r="J1" s="2" t="s">
        <v>324</v>
      </c>
      <c r="K1" s="2" t="s">
        <v>325</v>
      </c>
      <c r="L1" s="2" t="s">
        <v>326</v>
      </c>
      <c r="M1" s="2" t="s">
        <v>325</v>
      </c>
      <c r="N1" s="2" t="s">
        <v>326</v>
      </c>
      <c r="O1" s="2" t="s">
        <v>321</v>
      </c>
    </row>
    <row r="2" spans="1:15">
      <c r="A2" s="3" t="s">
        <v>327</v>
      </c>
    </row>
    <row r="3" spans="1:15">
      <c r="A3" s="4" t="s">
        <v>328</v>
      </c>
      <c r="K3" s="7" t="n">
        <v>0</v>
      </c>
      <c r="L3" s="7" t="n">
        <v>1000000</v>
      </c>
      <c r="M3" s="7" t="n">
        <v>1300000</v>
      </c>
      <c r="N3" s="7" t="n">
        <v>1000000</v>
      </c>
    </row>
    <row r="4" spans="1:15">
      <c r="A4" s="4" t="s">
        <v>227</v>
      </c>
    </row>
    <row r="5" spans="1:15">
      <c r="A5" s="3" t="s">
        <v>327</v>
      </c>
    </row>
    <row r="6" spans="1:15">
      <c r="A6" s="4" t="s">
        <v>329</v>
      </c>
      <c r="H6" s="7" t="n">
        <v>15000000</v>
      </c>
    </row>
    <row r="7" spans="1:15">
      <c r="A7" s="4" t="s">
        <v>330</v>
      </c>
      <c r="F7" s="7" t="n">
        <v>5000000</v>
      </c>
    </row>
    <row r="8" spans="1:15">
      <c r="A8" s="4" t="s">
        <v>331</v>
      </c>
      <c r="F8" s="5" t="n">
        <v>13500000</v>
      </c>
    </row>
    <row r="9" spans="1:15">
      <c r="A9" s="4" t="s">
        <v>332</v>
      </c>
      <c r="F9" s="5" t="n">
        <v>18500000</v>
      </c>
    </row>
    <row r="10" spans="1:15">
      <c r="A10" s="4" t="s">
        <v>333</v>
      </c>
      <c r="M10" s="4" t="s">
        <v>334</v>
      </c>
    </row>
    <row r="11" spans="1:15">
      <c r="A11" s="4" t="s">
        <v>222</v>
      </c>
      <c r="K11" s="5" t="n">
        <v>1800000</v>
      </c>
      <c r="L11" s="7" t="n">
        <v>2700000</v>
      </c>
      <c r="M11" s="7" t="n">
        <v>6300000</v>
      </c>
      <c r="N11" s="7" t="n">
        <v>6000000</v>
      </c>
    </row>
    <row r="12" spans="1:15">
      <c r="A12" s="4" t="s">
        <v>328</v>
      </c>
      <c r="M12" s="5" t="n">
        <v>4600000</v>
      </c>
      <c r="O12" s="7" t="n">
        <v>10100000</v>
      </c>
    </row>
    <row r="13" spans="1:15">
      <c r="A13" s="4" t="s">
        <v>335</v>
      </c>
    </row>
    <row r="14" spans="1:15">
      <c r="A14" s="3" t="s">
        <v>327</v>
      </c>
    </row>
    <row r="15" spans="1:15">
      <c r="A15" s="4" t="s">
        <v>330</v>
      </c>
      <c r="E15" s="7" t="n">
        <v>2500000</v>
      </c>
    </row>
    <row r="16" spans="1:15">
      <c r="A16" s="4" t="s">
        <v>336</v>
      </c>
    </row>
    <row r="17" spans="1:15">
      <c r="A17" s="3" t="s">
        <v>327</v>
      </c>
    </row>
    <row r="18" spans="1:15">
      <c r="A18" s="4" t="s">
        <v>330</v>
      </c>
      <c r="C18" s="7" t="n">
        <v>2500000</v>
      </c>
    </row>
    <row r="19" spans="1:15">
      <c r="A19" s="4" t="s">
        <v>337</v>
      </c>
      <c r="C19" s="4" t="s">
        <v>338</v>
      </c>
    </row>
    <row r="20" spans="1:15">
      <c r="A20" s="4" t="s">
        <v>339</v>
      </c>
      <c r="C20" s="4" t="s">
        <v>340</v>
      </c>
    </row>
    <row r="21" spans="1:15">
      <c r="A21" s="4" t="s">
        <v>341</v>
      </c>
      <c r="K21" s="5" t="n">
        <v>0</v>
      </c>
      <c r="M21" s="7" t="n">
        <v>200000</v>
      </c>
    </row>
    <row r="22" spans="1:15">
      <c r="A22" s="4" t="s">
        <v>342</v>
      </c>
    </row>
    <row r="23" spans="1:15">
      <c r="A23" s="3" t="s">
        <v>327</v>
      </c>
    </row>
    <row r="24" spans="1:15">
      <c r="A24" s="4" t="s">
        <v>343</v>
      </c>
      <c r="F24" s="5" t="n">
        <v>189300000</v>
      </c>
    </row>
    <row r="25" spans="1:15">
      <c r="A25" s="4" t="s">
        <v>344</v>
      </c>
    </row>
    <row r="26" spans="1:15">
      <c r="A26" s="3" t="s">
        <v>327</v>
      </c>
    </row>
    <row r="27" spans="1:15">
      <c r="A27" s="4" t="s">
        <v>343</v>
      </c>
      <c r="E27" s="5" t="n">
        <v>22500000</v>
      </c>
    </row>
    <row r="28" spans="1:15">
      <c r="A28" s="4" t="s">
        <v>345</v>
      </c>
    </row>
    <row r="29" spans="1:15">
      <c r="A29" s="3" t="s">
        <v>327</v>
      </c>
    </row>
    <row r="30" spans="1:15">
      <c r="A30" s="4" t="s">
        <v>330</v>
      </c>
      <c r="F30" s="5" t="n">
        <v>800000</v>
      </c>
    </row>
    <row r="31" spans="1:15">
      <c r="A31" s="4" t="s">
        <v>346</v>
      </c>
      <c r="F31" s="5" t="n">
        <v>30300000</v>
      </c>
    </row>
    <row r="32" spans="1:15">
      <c r="A32" s="4" t="s">
        <v>347</v>
      </c>
    </row>
    <row r="33" spans="1:15">
      <c r="A33" s="3" t="s">
        <v>327</v>
      </c>
    </row>
    <row r="34" spans="1:15">
      <c r="A34" s="4" t="s">
        <v>346</v>
      </c>
      <c r="F34" s="5" t="n">
        <v>34000000</v>
      </c>
    </row>
    <row r="35" spans="1:15">
      <c r="A35" s="4" t="s">
        <v>348</v>
      </c>
    </row>
    <row r="36" spans="1:15">
      <c r="A36" s="3" t="s">
        <v>327</v>
      </c>
    </row>
    <row r="37" spans="1:15">
      <c r="A37" s="4" t="s">
        <v>346</v>
      </c>
      <c r="F37" s="5" t="n">
        <v>125000000</v>
      </c>
    </row>
    <row r="38" spans="1:15">
      <c r="A38" s="4" t="s">
        <v>349</v>
      </c>
    </row>
    <row r="39" spans="1:15">
      <c r="A39" s="3" t="s">
        <v>327</v>
      </c>
    </row>
    <row r="40" spans="1:15">
      <c r="A40" s="4" t="s">
        <v>346</v>
      </c>
      <c r="F40" s="5" t="n">
        <v>64300000</v>
      </c>
    </row>
    <row r="41" spans="1:15">
      <c r="A41" s="4" t="s">
        <v>350</v>
      </c>
    </row>
    <row r="42" spans="1:15">
      <c r="A42" s="3" t="s">
        <v>327</v>
      </c>
    </row>
    <row r="43" spans="1:15">
      <c r="A43" s="4" t="s">
        <v>346</v>
      </c>
      <c r="F43" s="5" t="n">
        <v>30300000</v>
      </c>
    </row>
    <row r="44" spans="1:15">
      <c r="A44" s="4" t="s">
        <v>351</v>
      </c>
    </row>
    <row r="45" spans="1:15">
      <c r="A45" s="3" t="s">
        <v>327</v>
      </c>
    </row>
    <row r="46" spans="1:15">
      <c r="A46" s="4" t="s">
        <v>222</v>
      </c>
      <c r="K46" s="7" t="n">
        <v>750000</v>
      </c>
    </row>
    <row r="47" spans="1:15">
      <c r="A47" s="4" t="s">
        <v>352</v>
      </c>
    </row>
    <row r="48" spans="1:15">
      <c r="A48" s="3" t="s">
        <v>327</v>
      </c>
    </row>
    <row r="49" spans="1:15">
      <c r="A49" s="4" t="s">
        <v>343</v>
      </c>
      <c r="C49" s="7" t="n">
        <v>25000000</v>
      </c>
    </row>
    <row r="50" spans="1:15">
      <c r="A50" s="4" t="s">
        <v>353</v>
      </c>
    </row>
    <row r="51" spans="1:15">
      <c r="A51" s="3" t="s">
        <v>327</v>
      </c>
    </row>
    <row r="52" spans="1:15">
      <c r="A52" s="4" t="s">
        <v>330</v>
      </c>
      <c r="E52" s="5" t="n">
        <v>2500000</v>
      </c>
    </row>
    <row r="53" spans="1:15">
      <c r="A53" s="4" t="s">
        <v>95</v>
      </c>
      <c r="E53" s="7" t="n">
        <v>2500000</v>
      </c>
    </row>
    <row r="54" spans="1:15">
      <c r="A54" s="4" t="s">
        <v>354</v>
      </c>
    </row>
    <row r="55" spans="1:15">
      <c r="A55" s="3" t="s">
        <v>327</v>
      </c>
    </row>
    <row r="56" spans="1:15">
      <c r="A56" s="4" t="s">
        <v>330</v>
      </c>
      <c r="C56" s="5" t="n">
        <v>2500000</v>
      </c>
    </row>
    <row r="57" spans="1:15">
      <c r="A57" s="4" t="s">
        <v>95</v>
      </c>
      <c r="C57" s="7" t="n">
        <v>2500000</v>
      </c>
    </row>
    <row r="58" spans="1:15">
      <c r="A58" s="4" t="s">
        <v>355</v>
      </c>
    </row>
    <row r="59" spans="1:15">
      <c r="A59" s="3" t="s">
        <v>327</v>
      </c>
    </row>
    <row r="60" spans="1:15">
      <c r="A60" s="4" t="s">
        <v>356</v>
      </c>
      <c r="F60" s="5" t="n">
        <v>10000000</v>
      </c>
    </row>
    <row r="61" spans="1:15">
      <c r="A61" s="4" t="s">
        <v>357</v>
      </c>
    </row>
    <row r="62" spans="1:15">
      <c r="A62" s="3" t="s">
        <v>327</v>
      </c>
    </row>
    <row r="63" spans="1:15">
      <c r="A63" s="4" t="s">
        <v>356</v>
      </c>
      <c r="F63" s="5" t="n">
        <v>2500000</v>
      </c>
    </row>
    <row r="64" spans="1:15">
      <c r="A64" s="4" t="s">
        <v>358</v>
      </c>
      <c r="F64" s="5" t="n">
        <v>4200000</v>
      </c>
      <c r="O64" s="7" t="n">
        <v>4200000</v>
      </c>
    </row>
    <row r="65" spans="1:15">
      <c r="A65" s="4" t="s">
        <v>359</v>
      </c>
    </row>
    <row r="66" spans="1:15">
      <c r="A66" s="3" t="s">
        <v>327</v>
      </c>
    </row>
    <row r="67" spans="1:15">
      <c r="A67" s="4" t="s">
        <v>356</v>
      </c>
      <c r="F67" s="7" t="n">
        <v>2500000</v>
      </c>
    </row>
    <row r="68" spans="1:15">
      <c r="A68" s="4" t="s">
        <v>360</v>
      </c>
    </row>
    <row r="69" spans="1:15">
      <c r="A69" s="3" t="s">
        <v>327</v>
      </c>
    </row>
    <row r="70" spans="1:15">
      <c r="A70" s="4" t="s">
        <v>361</v>
      </c>
      <c r="M70" s="4" t="s">
        <v>362</v>
      </c>
    </row>
    <row r="71" spans="1:15">
      <c r="A71" s="4" t="s">
        <v>363</v>
      </c>
      <c r="L71" s="4" t="s">
        <v>364</v>
      </c>
      <c r="M71" s="4" t="s">
        <v>364</v>
      </c>
    </row>
    <row r="72" spans="1:15">
      <c r="A72" s="4" t="s">
        <v>365</v>
      </c>
    </row>
    <row r="73" spans="1:15">
      <c r="A73" s="3" t="s">
        <v>327</v>
      </c>
    </row>
    <row r="74" spans="1:15">
      <c r="A74" s="4" t="s">
        <v>363</v>
      </c>
      <c r="B74" s="4" t="s">
        <v>362</v>
      </c>
    </row>
    <row r="75" spans="1:15">
      <c r="A75" s="4" t="s">
        <v>366</v>
      </c>
    </row>
    <row r="76" spans="1:15">
      <c r="A76" s="3" t="s">
        <v>327</v>
      </c>
    </row>
    <row r="77" spans="1:15">
      <c r="A77" s="4" t="s">
        <v>361</v>
      </c>
      <c r="M77" s="4" t="s">
        <v>367</v>
      </c>
    </row>
    <row r="78" spans="1:15">
      <c r="A78" s="4" t="s">
        <v>363</v>
      </c>
      <c r="L78" s="4" t="s">
        <v>368</v>
      </c>
      <c r="M78" s="4" t="s">
        <v>369</v>
      </c>
    </row>
    <row r="79" spans="1:15">
      <c r="A79" s="4" t="s">
        <v>370</v>
      </c>
    </row>
    <row r="80" spans="1:15">
      <c r="A80" s="3" t="s">
        <v>327</v>
      </c>
    </row>
    <row r="81" spans="1:15">
      <c r="A81" s="4" t="s">
        <v>363</v>
      </c>
      <c r="B81" s="4" t="s">
        <v>367</v>
      </c>
    </row>
    <row r="82" spans="1:15">
      <c r="A82" s="4" t="s">
        <v>371</v>
      </c>
    </row>
    <row r="83" spans="1:15">
      <c r="A83" s="3" t="s">
        <v>327</v>
      </c>
    </row>
    <row r="84" spans="1:15">
      <c r="A84" s="4" t="s">
        <v>231</v>
      </c>
      <c r="D84" s="7" t="n">
        <v>145200000</v>
      </c>
      <c r="I84" s="7" t="n">
        <v>143500000</v>
      </c>
      <c r="J84" s="7" t="n">
        <v>25200000</v>
      </c>
    </row>
    <row r="85" spans="1:15">
      <c r="A85" s="4" t="s">
        <v>372</v>
      </c>
      <c r="I85" s="4" t="s">
        <v>373</v>
      </c>
    </row>
    <row r="86" spans="1:15">
      <c r="A86" s="4" t="s">
        <v>374</v>
      </c>
      <c r="I86" s="5" t="n">
        <v>8</v>
      </c>
    </row>
    <row r="87" spans="1:15">
      <c r="A87" s="4" t="s">
        <v>375</v>
      </c>
      <c r="M87" s="4" t="s">
        <v>376</v>
      </c>
    </row>
    <row r="88" spans="1:15">
      <c r="A88" s="4" t="s">
        <v>230</v>
      </c>
      <c r="D88" s="7" t="n">
        <v>1700000</v>
      </c>
    </row>
    <row r="89" spans="1:15">
      <c r="A89" s="4" t="s">
        <v>377</v>
      </c>
      <c r="M89" s="4" t="s">
        <v>378</v>
      </c>
    </row>
    <row r="90" spans="1:15">
      <c r="A90" s="4" t="s">
        <v>379</v>
      </c>
    </row>
    <row r="91" spans="1:15">
      <c r="A91" s="3" t="s">
        <v>327</v>
      </c>
    </row>
    <row r="92" spans="1:15">
      <c r="A92" s="4" t="s">
        <v>231</v>
      </c>
      <c r="G92" s="7" t="n">
        <v>4900000</v>
      </c>
      <c r="I92" s="7" t="n">
        <v>15900000</v>
      </c>
    </row>
    <row r="93" spans="1:15">
      <c r="A93" s="4" t="s">
        <v>374</v>
      </c>
      <c r="G93" s="5" t="n">
        <v>2</v>
      </c>
    </row>
    <row r="94" spans="1:15">
      <c r="A94" s="4" t="s">
        <v>380</v>
      </c>
    </row>
    <row r="95" spans="1:15">
      <c r="A95" s="3" t="s">
        <v>327</v>
      </c>
    </row>
    <row r="96" spans="1:15">
      <c r="A96" s="4" t="s">
        <v>231</v>
      </c>
      <c r="I96" s="7" t="n">
        <v>127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381</v>
      </c>
      <c r="B1" s="2" t="s">
        <v>1</v>
      </c>
    </row>
    <row r="2" spans="1:3">
      <c r="B2" s="2" t="s">
        <v>2</v>
      </c>
      <c r="C2" s="2" t="s">
        <v>382</v>
      </c>
    </row>
    <row r="3" spans="1:3">
      <c r="A3" s="4" t="s">
        <v>383</v>
      </c>
    </row>
    <row r="4" spans="1:3">
      <c r="A4" s="3" t="s">
        <v>327</v>
      </c>
    </row>
    <row r="5" spans="1:3">
      <c r="A5" s="4" t="s">
        <v>384</v>
      </c>
      <c r="C5" s="10" t="n">
        <v>0.2</v>
      </c>
    </row>
    <row r="6" spans="1:3">
      <c r="A6" s="4" t="s">
        <v>385</v>
      </c>
      <c r="C6" s="4" t="s">
        <v>386</v>
      </c>
    </row>
    <row r="7" spans="1:3">
      <c r="A7" s="4" t="s">
        <v>387</v>
      </c>
    </row>
    <row r="8" spans="1:3">
      <c r="A8" s="3" t="s">
        <v>327</v>
      </c>
    </row>
    <row r="9" spans="1:3">
      <c r="A9" s="4" t="s">
        <v>388</v>
      </c>
      <c r="B9"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25</v>
      </c>
    </row>
    <row r="2" spans="1:2">
      <c r="A2" s="3" t="s">
        <v>391</v>
      </c>
    </row>
    <row r="3" spans="1:2">
      <c r="A3" s="5" t="n">
        <v>2018</v>
      </c>
      <c r="B3" s="7" t="n">
        <v>87</v>
      </c>
    </row>
    <row r="4" spans="1:2">
      <c r="A4" s="5" t="n">
        <v>2019</v>
      </c>
      <c r="B4" s="5" t="n">
        <v>342</v>
      </c>
    </row>
    <row r="5" spans="1:2">
      <c r="A5" s="5" t="n">
        <v>2020</v>
      </c>
      <c r="B5" s="5" t="n">
        <v>197</v>
      </c>
    </row>
    <row r="6" spans="1:2">
      <c r="A6" s="4" t="s">
        <v>392</v>
      </c>
      <c r="B6" s="7" t="n">
        <v>6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570</v>
      </c>
      <c r="C4" s="7" t="n">
        <v>5024</v>
      </c>
      <c r="D4" s="7" t="n">
        <v>11506</v>
      </c>
      <c r="E4" s="7" t="n">
        <v>10871</v>
      </c>
    </row>
    <row r="5" spans="1:5">
      <c r="A5" s="4" t="s">
        <v>75</v>
      </c>
      <c r="B5" s="5" t="n">
        <v>1479</v>
      </c>
      <c r="C5" s="5" t="n">
        <v>1766</v>
      </c>
      <c r="D5" s="5" t="n">
        <v>3923</v>
      </c>
      <c r="E5" s="5" t="n">
        <v>3481</v>
      </c>
    </row>
    <row r="6" spans="1:5">
      <c r="A6" s="4" t="s">
        <v>76</v>
      </c>
      <c r="B6" s="5" t="n">
        <v>2091</v>
      </c>
      <c r="C6" s="5" t="n">
        <v>3258</v>
      </c>
      <c r="D6" s="5" t="n">
        <v>7583</v>
      </c>
      <c r="E6" s="5" t="n">
        <v>7390</v>
      </c>
    </row>
    <row r="7" spans="1:5">
      <c r="A7" s="3" t="s">
        <v>77</v>
      </c>
    </row>
    <row r="8" spans="1:5">
      <c r="A8" s="4" t="s">
        <v>78</v>
      </c>
      <c r="B8" s="5" t="n">
        <v>9045</v>
      </c>
      <c r="C8" s="5" t="n">
        <v>8112</v>
      </c>
      <c r="D8" s="5" t="n">
        <v>28590</v>
      </c>
      <c r="E8" s="5" t="n">
        <v>24708</v>
      </c>
    </row>
    <row r="9" spans="1:5">
      <c r="A9" s="4" t="s">
        <v>79</v>
      </c>
      <c r="B9" s="5" t="n">
        <v>3823</v>
      </c>
      <c r="C9" s="5" t="n">
        <v>3999</v>
      </c>
      <c r="D9" s="5" t="n">
        <v>11920</v>
      </c>
      <c r="E9" s="5" t="n">
        <v>13973</v>
      </c>
    </row>
    <row r="10" spans="1:5">
      <c r="A10" s="4" t="s">
        <v>80</v>
      </c>
      <c r="B10" s="5" t="n">
        <v>12868</v>
      </c>
      <c r="C10" s="5" t="n">
        <v>12111</v>
      </c>
      <c r="D10" s="5" t="n">
        <v>40510</v>
      </c>
      <c r="E10" s="5" t="n">
        <v>38681</v>
      </c>
    </row>
    <row r="11" spans="1:5">
      <c r="A11" s="4" t="s">
        <v>81</v>
      </c>
      <c r="B11" s="5" t="n">
        <v>-10777</v>
      </c>
      <c r="C11" s="5" t="n">
        <v>-8853</v>
      </c>
      <c r="D11" s="5" t="n">
        <v>-32927</v>
      </c>
      <c r="E11" s="5" t="n">
        <v>-31291</v>
      </c>
    </row>
    <row r="12" spans="1:5">
      <c r="A12" s="4" t="s">
        <v>82</v>
      </c>
      <c r="B12" s="5" t="n">
        <v>115</v>
      </c>
      <c r="C12" s="5" t="n">
        <v>35</v>
      </c>
      <c r="D12" s="5" t="n">
        <v>157</v>
      </c>
      <c r="E12" s="5" t="n">
        <v>117</v>
      </c>
    </row>
    <row r="13" spans="1:5">
      <c r="A13" s="4" t="s">
        <v>83</v>
      </c>
      <c r="B13" s="7" t="n">
        <v>-10662</v>
      </c>
      <c r="C13" s="7" t="n">
        <v>-8818</v>
      </c>
      <c r="D13" s="7" t="n">
        <v>-32770</v>
      </c>
      <c r="E13" s="7" t="n">
        <v>-31174</v>
      </c>
    </row>
    <row r="14" spans="1:5">
      <c r="A14" s="4" t="s">
        <v>84</v>
      </c>
      <c r="B14" s="9" t="n">
        <v>-0.34</v>
      </c>
      <c r="C14" s="9" t="n">
        <v>-0.37</v>
      </c>
      <c r="D14" s="9" t="n">
        <v>-1.2</v>
      </c>
      <c r="E14" s="9" t="n">
        <v>-1.33</v>
      </c>
    </row>
    <row r="15" spans="1:5">
      <c r="A15" s="4" t="s">
        <v>85</v>
      </c>
      <c r="B15" s="5" t="n">
        <v>31437</v>
      </c>
      <c r="C15" s="5" t="n">
        <v>23539</v>
      </c>
      <c r="D15" s="5" t="n">
        <v>27288</v>
      </c>
      <c r="E15" s="5" t="n">
        <v>234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1</v>
      </c>
      <c r="D1" s="2" t="s">
        <v>1</v>
      </c>
    </row>
    <row r="2" spans="1:5">
      <c r="B2" s="2" t="s">
        <v>2</v>
      </c>
      <c r="C2" s="2" t="s">
        <v>72</v>
      </c>
      <c r="D2" s="2" t="s">
        <v>2</v>
      </c>
      <c r="E2" s="2" t="s">
        <v>72</v>
      </c>
    </row>
    <row r="3" spans="1:5">
      <c r="A3" s="3" t="s">
        <v>394</v>
      </c>
    </row>
    <row r="4" spans="1:5">
      <c r="A4" s="4" t="s">
        <v>395</v>
      </c>
      <c r="B4" s="7" t="n">
        <v>793</v>
      </c>
      <c r="C4" s="7" t="n">
        <v>767</v>
      </c>
      <c r="D4" s="7" t="n">
        <v>2551</v>
      </c>
      <c r="E4" s="7" t="n">
        <v>2495</v>
      </c>
    </row>
    <row r="5" spans="1:5">
      <c r="A5" s="4" t="s">
        <v>287</v>
      </c>
    </row>
    <row r="6" spans="1:5">
      <c r="A6" s="3" t="s">
        <v>394</v>
      </c>
    </row>
    <row r="7" spans="1:5">
      <c r="A7" s="4" t="s">
        <v>395</v>
      </c>
      <c r="B7" s="5" t="n">
        <v>50</v>
      </c>
      <c r="C7" s="5" t="n">
        <v>67</v>
      </c>
      <c r="D7" s="5" t="n">
        <v>143</v>
      </c>
      <c r="E7" s="5" t="n">
        <v>189</v>
      </c>
    </row>
    <row r="8" spans="1:5">
      <c r="A8" s="4" t="s">
        <v>288</v>
      </c>
    </row>
    <row r="9" spans="1:5">
      <c r="A9" s="3" t="s">
        <v>394</v>
      </c>
    </row>
    <row r="10" spans="1:5">
      <c r="A10" s="4" t="s">
        <v>395</v>
      </c>
      <c r="B10" s="5" t="n">
        <v>339</v>
      </c>
      <c r="C10" s="5" t="n">
        <v>202</v>
      </c>
      <c r="D10" s="5" t="n">
        <v>1149</v>
      </c>
      <c r="E10" s="5" t="n">
        <v>764</v>
      </c>
    </row>
    <row r="11" spans="1:5">
      <c r="A11" s="4" t="s">
        <v>289</v>
      </c>
    </row>
    <row r="12" spans="1:5">
      <c r="A12" s="3" t="s">
        <v>394</v>
      </c>
    </row>
    <row r="13" spans="1:5">
      <c r="A13" s="4" t="s">
        <v>395</v>
      </c>
      <c r="B13" s="5" t="n">
        <v>404</v>
      </c>
      <c r="C13" s="5" t="n">
        <v>498</v>
      </c>
      <c r="D13" s="5" t="n">
        <v>1259</v>
      </c>
      <c r="E13" s="5" t="n">
        <v>1542</v>
      </c>
    </row>
    <row r="14" spans="1:5">
      <c r="A14" s="4" t="s">
        <v>396</v>
      </c>
    </row>
    <row r="15" spans="1:5">
      <c r="A15" s="3" t="s">
        <v>394</v>
      </c>
    </row>
    <row r="16" spans="1:5">
      <c r="A16" s="4" t="s">
        <v>395</v>
      </c>
      <c r="B16" s="5" t="n">
        <v>752</v>
      </c>
      <c r="C16" s="5" t="n">
        <v>707</v>
      </c>
      <c r="D16" s="5" t="n">
        <v>2395</v>
      </c>
      <c r="E16" s="5" t="n">
        <v>2377</v>
      </c>
    </row>
    <row r="17" spans="1:5">
      <c r="A17" s="4" t="s">
        <v>397</v>
      </c>
    </row>
    <row r="18" spans="1:5">
      <c r="A18" s="3" t="s">
        <v>394</v>
      </c>
    </row>
    <row r="19" spans="1:5">
      <c r="A19" s="4" t="s">
        <v>395</v>
      </c>
      <c r="B19" s="7" t="n">
        <v>41</v>
      </c>
      <c r="C19" s="7" t="n">
        <v>60</v>
      </c>
      <c r="D19" s="7" t="n">
        <v>156</v>
      </c>
      <c r="E19" s="7" t="n">
        <v>1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98</v>
      </c>
      <c r="B1" s="2" t="s">
        <v>1</v>
      </c>
    </row>
    <row r="2" spans="1:2">
      <c r="B2" s="2" t="s">
        <v>399</v>
      </c>
    </row>
    <row r="3" spans="1:2">
      <c r="A3" s="3" t="s">
        <v>400</v>
      </c>
    </row>
    <row r="4" spans="1:2">
      <c r="A4" s="4" t="s">
        <v>401</v>
      </c>
      <c r="B4" s="5" t="n">
        <v>3237</v>
      </c>
    </row>
    <row r="5" spans="1:2">
      <c r="A5" s="4" t="s">
        <v>402</v>
      </c>
      <c r="B5" s="5" t="n">
        <v>1568</v>
      </c>
    </row>
    <row r="6" spans="1:2">
      <c r="A6" s="4" t="s">
        <v>403</v>
      </c>
      <c r="B6" s="5" t="n">
        <v>-37</v>
      </c>
    </row>
    <row r="7" spans="1:2">
      <c r="A7" s="4" t="s">
        <v>404</v>
      </c>
      <c r="B7" s="5" t="n">
        <v>-649</v>
      </c>
    </row>
    <row r="8" spans="1:2">
      <c r="A8" s="4" t="s">
        <v>405</v>
      </c>
      <c r="B8" s="5" t="n">
        <v>4119</v>
      </c>
    </row>
    <row r="9" spans="1:2">
      <c r="A9" s="4" t="s">
        <v>406</v>
      </c>
      <c r="B9" s="5" t="n">
        <v>3596</v>
      </c>
    </row>
    <row r="10" spans="1:2">
      <c r="A10" s="4" t="s">
        <v>407</v>
      </c>
      <c r="B10" s="5" t="n">
        <v>1923</v>
      </c>
    </row>
    <row r="11" spans="1:2">
      <c r="A11" s="4" t="s">
        <v>408</v>
      </c>
      <c r="B11" s="9" t="n">
        <v>7.5</v>
      </c>
    </row>
    <row r="12" spans="1:2">
      <c r="A12" s="4" t="s">
        <v>409</v>
      </c>
      <c r="B12" s="11" t="n">
        <v>3.63</v>
      </c>
    </row>
    <row r="13" spans="1:2">
      <c r="A13" s="4" t="s">
        <v>410</v>
      </c>
      <c r="B13" s="11" t="n">
        <v>2.17</v>
      </c>
    </row>
    <row r="14" spans="1:2">
      <c r="A14" s="4" t="s">
        <v>411</v>
      </c>
      <c r="B14" s="11" t="n">
        <v>6.95</v>
      </c>
    </row>
    <row r="15" spans="1:2">
      <c r="A15" s="4" t="s">
        <v>412</v>
      </c>
      <c r="B15" s="11" t="n">
        <v>6.16</v>
      </c>
    </row>
    <row r="16" spans="1:2">
      <c r="A16" s="4" t="s">
        <v>413</v>
      </c>
      <c r="B16" s="11" t="n">
        <v>6.44</v>
      </c>
    </row>
    <row r="17" spans="1:2">
      <c r="A17" s="4" t="s">
        <v>414</v>
      </c>
      <c r="B17" s="9" t="n">
        <v>7.95</v>
      </c>
    </row>
    <row r="18" spans="1:2">
      <c r="A18" s="4" t="s">
        <v>415</v>
      </c>
      <c r="B18" s="4" t="s">
        <v>416</v>
      </c>
    </row>
    <row r="19" spans="1:2">
      <c r="A19" s="4" t="s">
        <v>417</v>
      </c>
      <c r="B19" s="4" t="s">
        <v>418</v>
      </c>
    </row>
    <row r="20" spans="1:2">
      <c r="A20" s="4" t="s">
        <v>419</v>
      </c>
      <c r="B20" s="4" t="s">
        <v>420</v>
      </c>
    </row>
    <row r="21" spans="1:2">
      <c r="A21" s="4" t="s">
        <v>421</v>
      </c>
      <c r="B21" s="7" t="n">
        <v>3552</v>
      </c>
    </row>
    <row r="22" spans="1:2">
      <c r="A22" s="4" t="s">
        <v>422</v>
      </c>
      <c r="B22" s="5" t="n">
        <v>2871</v>
      </c>
    </row>
    <row r="23" spans="1:2">
      <c r="A23" s="4" t="s">
        <v>423</v>
      </c>
      <c r="B23" s="7" t="n">
        <v>9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4</v>
      </c>
      <c r="B1" s="2" t="s">
        <v>1</v>
      </c>
    </row>
    <row r="2" spans="1:3">
      <c r="B2" s="2" t="s">
        <v>2</v>
      </c>
      <c r="C2" s="2" t="s">
        <v>72</v>
      </c>
    </row>
    <row r="3" spans="1:3">
      <c r="A3" s="3" t="s">
        <v>425</v>
      </c>
    </row>
    <row r="4" spans="1:3">
      <c r="A4" s="4" t="s">
        <v>426</v>
      </c>
      <c r="B4" s="7" t="n">
        <v>80</v>
      </c>
      <c r="C4" s="7" t="n">
        <v>26</v>
      </c>
    </row>
    <row r="5" spans="1:3">
      <c r="A5" s="4" t="s">
        <v>427</v>
      </c>
      <c r="B5" s="4" t="s">
        <v>416</v>
      </c>
    </row>
    <row r="6" spans="1:3">
      <c r="A6" s="4" t="s">
        <v>428</v>
      </c>
      <c r="B6" s="9" t="n">
        <v>2.37</v>
      </c>
      <c r="C6" s="9" t="n">
        <v>3.5</v>
      </c>
    </row>
    <row r="7" spans="1:3">
      <c r="A7" s="4" t="s">
        <v>429</v>
      </c>
      <c r="B7" s="7" t="n">
        <v>4400</v>
      </c>
    </row>
    <row r="8" spans="1:3">
      <c r="A8" s="4" t="s">
        <v>430</v>
      </c>
      <c r="B8" s="4" t="s">
        <v>4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32</v>
      </c>
      <c r="B1" s="2" t="s">
        <v>71</v>
      </c>
      <c r="D1" s="2" t="s">
        <v>1</v>
      </c>
    </row>
    <row r="2" spans="1:5">
      <c r="B2" s="2" t="s">
        <v>2</v>
      </c>
      <c r="C2" s="2" t="s">
        <v>72</v>
      </c>
      <c r="D2" s="2" t="s">
        <v>2</v>
      </c>
      <c r="E2" s="2" t="s">
        <v>72</v>
      </c>
    </row>
    <row r="3" spans="1:5">
      <c r="A3" s="3" t="s">
        <v>433</v>
      </c>
    </row>
    <row r="4" spans="1:5">
      <c r="A4" s="4" t="s">
        <v>434</v>
      </c>
      <c r="B4" s="4" t="s">
        <v>435</v>
      </c>
      <c r="C4" s="4" t="s">
        <v>436</v>
      </c>
      <c r="D4" s="4" t="s">
        <v>437</v>
      </c>
      <c r="E4" s="4" t="s">
        <v>438</v>
      </c>
    </row>
    <row r="5" spans="1:5">
      <c r="A5" s="4" t="s">
        <v>439</v>
      </c>
      <c r="B5" s="4" t="s">
        <v>440</v>
      </c>
      <c r="C5" s="4" t="s">
        <v>441</v>
      </c>
      <c r="D5" s="4" t="s">
        <v>442</v>
      </c>
      <c r="E5" s="4" t="s">
        <v>443</v>
      </c>
    </row>
    <row r="6" spans="1:5">
      <c r="A6" s="4" t="s">
        <v>444</v>
      </c>
      <c r="B6" s="4" t="s">
        <v>445</v>
      </c>
      <c r="C6" s="4" t="s">
        <v>445</v>
      </c>
      <c r="D6" s="4" t="s">
        <v>445</v>
      </c>
      <c r="E6" s="4" t="s">
        <v>445</v>
      </c>
    </row>
    <row r="7" spans="1:5">
      <c r="A7" s="4" t="s">
        <v>446</v>
      </c>
      <c r="B7" s="4" t="s">
        <v>447</v>
      </c>
      <c r="C7" s="4" t="s">
        <v>447</v>
      </c>
      <c r="D7" s="4" t="s">
        <v>447</v>
      </c>
      <c r="E7" s="4" t="s">
        <v>4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449</v>
      </c>
      <c r="B1" s="2" t="s">
        <v>71</v>
      </c>
      <c r="C1" s="2" t="s">
        <v>1</v>
      </c>
      <c r="D1" s="2" t="s">
        <v>450</v>
      </c>
    </row>
    <row r="2" spans="1:4">
      <c r="B2" s="2" t="s">
        <v>2</v>
      </c>
      <c r="C2" s="2" t="s">
        <v>2</v>
      </c>
      <c r="D2" s="2" t="s">
        <v>29</v>
      </c>
    </row>
    <row r="3" spans="1:4">
      <c r="A3" s="3" t="s">
        <v>147</v>
      </c>
    </row>
    <row r="4" spans="1:4">
      <c r="A4" s="4" t="s">
        <v>451</v>
      </c>
      <c r="B4" s="7" t="n">
        <v>0</v>
      </c>
      <c r="C4" s="7" t="n">
        <v>0</v>
      </c>
    </row>
    <row r="5" spans="1:4">
      <c r="A5" s="4" t="s">
        <v>452</v>
      </c>
      <c r="C5" s="4" t="s">
        <v>453</v>
      </c>
      <c r="D5"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1</v>
      </c>
      <c r="D1" s="2" t="s">
        <v>1</v>
      </c>
    </row>
    <row r="2" spans="1:5">
      <c r="B2" s="2" t="s">
        <v>2</v>
      </c>
      <c r="C2" s="2" t="s">
        <v>72</v>
      </c>
      <c r="D2" s="2" t="s">
        <v>2</v>
      </c>
      <c r="E2" s="2" t="s">
        <v>72</v>
      </c>
    </row>
    <row r="3" spans="1:5">
      <c r="A3" s="3" t="s">
        <v>150</v>
      </c>
    </row>
    <row r="4" spans="1:5">
      <c r="A4" s="4" t="s">
        <v>83</v>
      </c>
      <c r="B4" s="7" t="n">
        <v>-10662</v>
      </c>
      <c r="C4" s="7" t="n">
        <v>-8818</v>
      </c>
      <c r="D4" s="7" t="n">
        <v>-32770</v>
      </c>
      <c r="E4" s="7" t="n">
        <v>-31174</v>
      </c>
    </row>
    <row r="5" spans="1:5">
      <c r="A5" s="4" t="s">
        <v>85</v>
      </c>
      <c r="B5" s="5" t="n">
        <v>31437</v>
      </c>
      <c r="C5" s="5" t="n">
        <v>23539</v>
      </c>
      <c r="D5" s="5" t="n">
        <v>27288</v>
      </c>
      <c r="E5" s="5" t="n">
        <v>23488</v>
      </c>
    </row>
    <row r="6" spans="1:5">
      <c r="A6" s="4" t="s">
        <v>84</v>
      </c>
      <c r="B6" s="9" t="n">
        <v>-0.34</v>
      </c>
      <c r="C6" s="9" t="n">
        <v>-0.37</v>
      </c>
      <c r="D6" s="9" t="n">
        <v>-1.2</v>
      </c>
      <c r="E6" s="9" t="n">
        <v>-1.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2</v>
      </c>
    </row>
    <row r="3" spans="1:3">
      <c r="A3" s="3" t="s">
        <v>457</v>
      </c>
    </row>
    <row r="4" spans="1:3">
      <c r="A4" s="4" t="s">
        <v>458</v>
      </c>
      <c r="B4" s="5" t="n">
        <v>4189</v>
      </c>
      <c r="C4" s="5" t="n">
        <v>3498</v>
      </c>
    </row>
    <row r="5" spans="1:3">
      <c r="A5" s="4" t="s">
        <v>459</v>
      </c>
    </row>
    <row r="6" spans="1:3">
      <c r="A6" s="3" t="s">
        <v>457</v>
      </c>
    </row>
    <row r="7" spans="1:3">
      <c r="A7" s="4" t="s">
        <v>458</v>
      </c>
      <c r="B7" s="5" t="n">
        <v>4119</v>
      </c>
      <c r="C7" s="5" t="n">
        <v>3430</v>
      </c>
    </row>
    <row r="8" spans="1:3">
      <c r="A8" s="4" t="s">
        <v>397</v>
      </c>
    </row>
    <row r="9" spans="1:3">
      <c r="A9" s="3" t="s">
        <v>457</v>
      </c>
    </row>
    <row r="10" spans="1:3">
      <c r="A10" s="4" t="s">
        <v>458</v>
      </c>
      <c r="B10" s="5" t="n">
        <v>70</v>
      </c>
      <c r="C10" s="5" t="n">
        <v>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6</v>
      </c>
      <c r="B1" s="2" t="s">
        <v>1</v>
      </c>
    </row>
    <row r="2" spans="1:3">
      <c r="B2" s="2" t="s">
        <v>2</v>
      </c>
      <c r="C2" s="2" t="s">
        <v>72</v>
      </c>
    </row>
    <row r="3" spans="1:3">
      <c r="A3" s="3" t="s">
        <v>87</v>
      </c>
    </row>
    <row r="4" spans="1:3">
      <c r="A4" s="4" t="s">
        <v>83</v>
      </c>
      <c r="B4" s="7" t="n">
        <v>-32770</v>
      </c>
      <c r="C4" s="7" t="n">
        <v>-31174</v>
      </c>
    </row>
    <row r="5" spans="1:3">
      <c r="A5" s="3" t="s">
        <v>88</v>
      </c>
    </row>
    <row r="6" spans="1:3">
      <c r="A6" s="4" t="s">
        <v>89</v>
      </c>
      <c r="B6" s="5" t="n">
        <v>849</v>
      </c>
      <c r="C6" s="5" t="n">
        <v>619</v>
      </c>
    </row>
    <row r="7" spans="1:3">
      <c r="A7" s="4" t="s">
        <v>90</v>
      </c>
      <c r="B7" s="5" t="n">
        <v>400</v>
      </c>
      <c r="C7" s="5" t="n">
        <v>398</v>
      </c>
    </row>
    <row r="8" spans="1:3">
      <c r="A8" s="4" t="s">
        <v>91</v>
      </c>
      <c r="B8" s="5" t="n">
        <v>2551</v>
      </c>
      <c r="C8" s="5" t="n">
        <v>2495</v>
      </c>
    </row>
    <row r="9" spans="1:3">
      <c r="A9" s="4" t="s">
        <v>92</v>
      </c>
      <c r="B9" s="5" t="n">
        <v>8</v>
      </c>
      <c r="C9" s="5" t="n">
        <v>-20</v>
      </c>
    </row>
    <row r="10" spans="1:3">
      <c r="A10" s="3" t="s">
        <v>93</v>
      </c>
    </row>
    <row r="11" spans="1:3">
      <c r="A11" s="4" t="s">
        <v>94</v>
      </c>
      <c r="B11" s="5" t="n">
        <v>-439</v>
      </c>
      <c r="C11" s="5" t="n">
        <v>-517</v>
      </c>
    </row>
    <row r="12" spans="1:3">
      <c r="A12" s="4" t="s">
        <v>35</v>
      </c>
      <c r="B12" s="5" t="n">
        <v>-268</v>
      </c>
      <c r="C12" s="5" t="n">
        <v>205</v>
      </c>
    </row>
    <row r="13" spans="1:3">
      <c r="A13" s="4" t="s">
        <v>43</v>
      </c>
      <c r="B13" s="5" t="n">
        <v>-560</v>
      </c>
      <c r="C13" s="5" t="n">
        <v>307</v>
      </c>
    </row>
    <row r="14" spans="1:3">
      <c r="A14" s="4" t="s">
        <v>44</v>
      </c>
      <c r="B14" s="5" t="n">
        <v>2031</v>
      </c>
      <c r="C14" s="5" t="n">
        <v>1558</v>
      </c>
    </row>
    <row r="15" spans="1:3">
      <c r="A15" s="4" t="s">
        <v>95</v>
      </c>
      <c r="B15" s="5" t="n">
        <v>-522</v>
      </c>
      <c r="C15" s="5" t="n">
        <v>-5027</v>
      </c>
    </row>
    <row r="16" spans="1:3">
      <c r="A16" s="4" t="s">
        <v>34</v>
      </c>
      <c r="B16" s="5" t="n">
        <v>432</v>
      </c>
    </row>
    <row r="17" spans="1:3">
      <c r="A17" s="4" t="s">
        <v>96</v>
      </c>
      <c r="B17" s="5" t="n">
        <v>-28288</v>
      </c>
      <c r="C17" s="5" t="n">
        <v>-31156</v>
      </c>
    </row>
    <row r="18" spans="1:3">
      <c r="A18" s="3" t="s">
        <v>97</v>
      </c>
    </row>
    <row r="19" spans="1:3">
      <c r="A19" s="4" t="s">
        <v>98</v>
      </c>
      <c r="B19" s="5" t="n">
        <v>-1010</v>
      </c>
      <c r="C19" s="5" t="n">
        <v>-1954</v>
      </c>
    </row>
    <row r="20" spans="1:3">
      <c r="A20" s="4" t="s">
        <v>99</v>
      </c>
      <c r="B20" s="5" t="n">
        <v>-10</v>
      </c>
    </row>
    <row r="21" spans="1:3">
      <c r="A21" s="4" t="s">
        <v>100</v>
      </c>
      <c r="C21" s="5" t="n">
        <v>45</v>
      </c>
    </row>
    <row r="22" spans="1:3">
      <c r="A22" s="4" t="s">
        <v>101</v>
      </c>
      <c r="B22" s="5" t="n">
        <v>-1020</v>
      </c>
      <c r="C22" s="5" t="n">
        <v>-1909</v>
      </c>
    </row>
    <row r="23" spans="1:3">
      <c r="A23" s="3" t="s">
        <v>102</v>
      </c>
    </row>
    <row r="24" spans="1:3">
      <c r="A24" s="4" t="s">
        <v>103</v>
      </c>
      <c r="B24" s="5" t="n">
        <v>39522</v>
      </c>
    </row>
    <row r="25" spans="1:3">
      <c r="A25" s="4" t="s">
        <v>104</v>
      </c>
      <c r="B25" s="5" t="n">
        <v>-212</v>
      </c>
      <c r="C25" s="5" t="n">
        <v>-43</v>
      </c>
    </row>
    <row r="26" spans="1:3">
      <c r="A26" s="4" t="s">
        <v>105</v>
      </c>
      <c r="B26" s="5" t="n">
        <v>197</v>
      </c>
      <c r="C26" s="5" t="n">
        <v>180</v>
      </c>
    </row>
    <row r="27" spans="1:3">
      <c r="A27" s="4" t="s">
        <v>106</v>
      </c>
      <c r="B27" s="5" t="n">
        <v>-38</v>
      </c>
    </row>
    <row r="28" spans="1:3">
      <c r="A28" s="4" t="s">
        <v>107</v>
      </c>
      <c r="B28" s="5" t="n">
        <v>39469</v>
      </c>
      <c r="C28" s="5" t="n">
        <v>137</v>
      </c>
    </row>
    <row r="29" spans="1:3">
      <c r="A29" s="4" t="s">
        <v>108</v>
      </c>
      <c r="B29" s="5" t="n">
        <v>10161</v>
      </c>
      <c r="C29" s="5" t="n">
        <v>-32928</v>
      </c>
    </row>
    <row r="30" spans="1:3">
      <c r="A30" s="3" t="s">
        <v>109</v>
      </c>
    </row>
    <row r="31" spans="1:3">
      <c r="A31" s="4" t="s">
        <v>110</v>
      </c>
      <c r="B31" s="5" t="n">
        <v>57864</v>
      </c>
      <c r="C31" s="5" t="n">
        <v>81501</v>
      </c>
    </row>
    <row r="32" spans="1:3">
      <c r="A32" s="4" t="s">
        <v>111</v>
      </c>
      <c r="B32" s="5" t="n">
        <v>68025</v>
      </c>
      <c r="C32" s="5" t="n">
        <v>48573</v>
      </c>
    </row>
    <row r="33" spans="1:3">
      <c r="A33" s="3" t="s">
        <v>112</v>
      </c>
    </row>
    <row r="34" spans="1:3">
      <c r="A34" s="4" t="s">
        <v>113</v>
      </c>
      <c r="B34" s="5" t="n">
        <v>92</v>
      </c>
      <c r="C34" s="5" t="n">
        <v>304</v>
      </c>
    </row>
    <row r="35" spans="1:3">
      <c r="A35" s="4" t="s">
        <v>114</v>
      </c>
      <c r="B35" s="5" t="n">
        <v>154</v>
      </c>
      <c r="C35" s="5" t="n">
        <v>676</v>
      </c>
    </row>
    <row r="36" spans="1:3">
      <c r="A36" s="4" t="s">
        <v>115</v>
      </c>
      <c r="B36" s="5" t="n">
        <v>56</v>
      </c>
    </row>
    <row r="37" spans="1:3">
      <c r="A37" s="3" t="s">
        <v>116</v>
      </c>
    </row>
    <row r="38" spans="1:3">
      <c r="A38" s="4" t="s">
        <v>117</v>
      </c>
      <c r="B38" s="5" t="n">
        <v>36</v>
      </c>
      <c r="C38" s="7" t="n">
        <v>11</v>
      </c>
    </row>
    <row r="39" spans="1:3">
      <c r="A39" s="4" t="s">
        <v>118</v>
      </c>
      <c r="B39" s="7" t="n">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4:20Z</dcterms:created>
  <dcterms:modified xmlns:dcterms="http://purl.org/dc/terms/" xmlns:xsi="http://www.w3.org/2001/XMLSchema-instance" xsi:type="dcterms:W3CDTF">2018-11-07T16:14:20Z</dcterms:modified>
</cp:coreProperties>
</file>